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business information" sheetId="7" state="visible" r:id="rId7"/>
    <sheet xmlns:r="http://schemas.openxmlformats.org/officeDocument/2006/relationships" name="Summary of significant accounti" sheetId="8" state="visible" r:id="rId8"/>
    <sheet xmlns:r="http://schemas.openxmlformats.org/officeDocument/2006/relationships" name="Collaboration arrangements and " sheetId="9" state="visible" r:id="rId9"/>
    <sheet xmlns:r="http://schemas.openxmlformats.org/officeDocument/2006/relationships" name="Fair value measurement" sheetId="10" state="visible" r:id="rId10"/>
    <sheet xmlns:r="http://schemas.openxmlformats.org/officeDocument/2006/relationships" name="Accrued expenses and other curr" sheetId="11" state="visible" r:id="rId11"/>
    <sheet xmlns:r="http://schemas.openxmlformats.org/officeDocument/2006/relationships" name="Long-term debt" sheetId="12" state="visible" r:id="rId12"/>
    <sheet xmlns:r="http://schemas.openxmlformats.org/officeDocument/2006/relationships" name="Shareholders' equity" sheetId="13" state="visible" r:id="rId13"/>
    <sheet xmlns:r="http://schemas.openxmlformats.org/officeDocument/2006/relationships" name="Share-based compensation" sheetId="14" state="visible" r:id="rId14"/>
    <sheet xmlns:r="http://schemas.openxmlformats.org/officeDocument/2006/relationships" name="Other income" sheetId="15" state="visible" r:id="rId15"/>
    <sheet xmlns:r="http://schemas.openxmlformats.org/officeDocument/2006/relationships" name="Income taxes" sheetId="16" state="visible" r:id="rId16"/>
    <sheet xmlns:r="http://schemas.openxmlformats.org/officeDocument/2006/relationships" name="Basic and diluted earnings per "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 (Tables)" sheetId="20" state="visible" r:id="rId20"/>
    <sheet xmlns:r="http://schemas.openxmlformats.org/officeDocument/2006/relationships" name="Accrued expenses and other cu_2" sheetId="21" state="visible" r:id="rId21"/>
    <sheet xmlns:r="http://schemas.openxmlformats.org/officeDocument/2006/relationships" name="Share-based compensation (Table" sheetId="22" state="visible" r:id="rId22"/>
    <sheet xmlns:r="http://schemas.openxmlformats.org/officeDocument/2006/relationships" name="Basic and diluted earnings pe_2" sheetId="23" state="visible" r:id="rId23"/>
    <sheet xmlns:r="http://schemas.openxmlformats.org/officeDocument/2006/relationships" name="Collaboration arrangements an_2" sheetId="24" state="visible" r:id="rId24"/>
    <sheet xmlns:r="http://schemas.openxmlformats.org/officeDocument/2006/relationships" name="Fair value measurement - Assets" sheetId="25" state="visible" r:id="rId25"/>
    <sheet xmlns:r="http://schemas.openxmlformats.org/officeDocument/2006/relationships" name="Fair value measurement - BMS wa" sheetId="26" state="visible" r:id="rId26"/>
    <sheet xmlns:r="http://schemas.openxmlformats.org/officeDocument/2006/relationships" name="Accrued expenses and other cu_3" sheetId="27" state="visible" r:id="rId27"/>
    <sheet xmlns:r="http://schemas.openxmlformats.org/officeDocument/2006/relationships" name="Long-term debt (Details)" sheetId="28" state="visible" r:id="rId28"/>
    <sheet xmlns:r="http://schemas.openxmlformats.org/officeDocument/2006/relationships" name="Shareholders' equity (Details)" sheetId="29" state="visible" r:id="rId29"/>
    <sheet xmlns:r="http://schemas.openxmlformats.org/officeDocument/2006/relationships" name="Share-based compensation - Summ" sheetId="30" state="visible" r:id="rId30"/>
    <sheet xmlns:r="http://schemas.openxmlformats.org/officeDocument/2006/relationships" name="Share-based compensation - Opti" sheetId="31" state="visible" r:id="rId31"/>
    <sheet xmlns:r="http://schemas.openxmlformats.org/officeDocument/2006/relationships" name="Share-based compensation - RSU " sheetId="32" state="visible" r:id="rId32"/>
    <sheet xmlns:r="http://schemas.openxmlformats.org/officeDocument/2006/relationships" name="Share-based compensation - PSU " sheetId="33" state="visible" r:id="rId33"/>
    <sheet xmlns:r="http://schemas.openxmlformats.org/officeDocument/2006/relationships" name="Share-based compensation - Empl" sheetId="34" state="visible" r:id="rId34"/>
    <sheet xmlns:r="http://schemas.openxmlformats.org/officeDocument/2006/relationships" name="Other income (Details)" sheetId="35" state="visible" r:id="rId35"/>
    <sheet xmlns:r="http://schemas.openxmlformats.org/officeDocument/2006/relationships" name="Income taxes - Effective Tax Ra" sheetId="36" state="visible" r:id="rId36"/>
    <sheet xmlns:r="http://schemas.openxmlformats.org/officeDocument/2006/relationships" name="Basic and diluted earnings pe_3" sheetId="37" state="visible" r:id="rId37"/>
    <sheet xmlns:r="http://schemas.openxmlformats.org/officeDocument/2006/relationships" name="Basic and diluted earnings pe_4"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1</t>
        </is>
      </c>
      <c r="C2" s="2" t="inlineStr">
        <is>
          <t>Jul. 2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294</t>
        </is>
      </c>
    </row>
    <row r="9">
      <c r="A9" s="4" t="inlineStr">
        <is>
          <t>Entity Registrant Name</t>
        </is>
      </c>
      <c r="B9" s="4" t="inlineStr">
        <is>
          <t>uniQure N.V.</t>
        </is>
      </c>
    </row>
    <row r="10">
      <c r="A10" s="4" t="inlineStr">
        <is>
          <t>Entity Incorporation, State or Country Code</t>
        </is>
      </c>
      <c r="B10" s="4" t="inlineStr">
        <is>
          <t>P7</t>
        </is>
      </c>
    </row>
    <row r="11">
      <c r="A11" s="4" t="inlineStr">
        <is>
          <t>Entity Address, Address Line One</t>
        </is>
      </c>
      <c r="B11" s="4" t="inlineStr">
        <is>
          <t>Paasheuvelweg 25</t>
        </is>
      </c>
    </row>
    <row r="12">
      <c r="A12" s="4" t="inlineStr">
        <is>
          <t>Entity Address, City or Town</t>
        </is>
      </c>
      <c r="B12" s="4" t="inlineStr">
        <is>
          <t>1105 BP Amsterdam</t>
        </is>
      </c>
    </row>
    <row r="13">
      <c r="A13" s="4" t="inlineStr">
        <is>
          <t>Entity Address, Country</t>
        </is>
      </c>
      <c r="B13" s="4" t="inlineStr">
        <is>
          <t>NL</t>
        </is>
      </c>
    </row>
    <row r="14">
      <c r="A14" s="4" t="inlineStr">
        <is>
          <t>City Area Code</t>
        </is>
      </c>
      <c r="B14" s="4" t="inlineStr">
        <is>
          <t>31</t>
        </is>
      </c>
    </row>
    <row r="15">
      <c r="A15" s="4" t="inlineStr">
        <is>
          <t>Local Phone Number</t>
        </is>
      </c>
      <c r="B15" s="4" t="inlineStr">
        <is>
          <t>20-240-6000</t>
        </is>
      </c>
    </row>
    <row r="16">
      <c r="A16" s="4" t="inlineStr">
        <is>
          <t>Title of 12(b) Security</t>
        </is>
      </c>
      <c r="B16" s="4" t="inlineStr">
        <is>
          <t>Ordinary Shares, par value €0.05</t>
        </is>
      </c>
    </row>
    <row r="17">
      <c r="A17" s="4" t="inlineStr">
        <is>
          <t>Trading Symbol</t>
        </is>
      </c>
      <c r="B17" s="4" t="inlineStr">
        <is>
          <t>QURE</t>
        </is>
      </c>
    </row>
    <row r="18">
      <c r="A18" s="4" t="inlineStr">
        <is>
          <t>Security Exchange Name</t>
        </is>
      </c>
      <c r="B18" s="4" t="inlineStr">
        <is>
          <t>NASDAQ</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46073373</v>
      </c>
    </row>
    <row r="26">
      <c r="A26" s="4" t="inlineStr">
        <is>
          <t>Entity Central Index Key</t>
        </is>
      </c>
      <c r="B26" s="4" t="inlineStr">
        <is>
          <t>0001590560</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1</t>
        </is>
      </c>
    </row>
    <row r="3">
      <c r="A3" s="3" t="inlineStr">
        <is>
          <t>Fair value measurement</t>
        </is>
      </c>
    </row>
    <row r="4">
      <c r="A4" s="4" t="inlineStr">
        <is>
          <t>Fair value measurement</t>
        </is>
      </c>
      <c r="B4" s="4" t="inlineStr">
        <is>
          <t>4 ​ The Company measures certain financial assets and liabilities at fair value, either upon initial recognition or for subsequent accounting or reporting. U.S. GAAP requires disclosure of methodologies used in determining the reported fair values, and establishes a hierarchy of inputs used when available. The three levels of the fair value hierarchy are described below: ​ ● Level 1 – Valuations based on unadjusted quoted prices in active markets for identical assets or liabilities that the Company can access at the measurement date. ​ ● Level 2 – Valuations based on quoted prices for similar assets or liabilities in markets that are not active or models for which the inputs are observable, either directly or indirectly. ​ ● Level 3 – Valuations that require inputs that reflect the Company’s own assumptions that are both significant to the fair value measurement and are unobservable. ​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 The carrying amount of cash and cash equivalents, accounts receivable, prepaid expenses, other assets, accounts payable, accrued expenses and other current liabilities reflected in the Consolidated balance sheets approximate their fair values due to their short-term maturities. ​ The following table sets forth the Company’s assets and liabilities that are required to be measured at fair value on a recurring basis as of June 30, 2021, and December 31, 2020: ​ ​ ​ ​ ​ ​ ​ ​ ​ ​ ​ ​ ​ ​ ​ ​ ​ Quoted prices Significant Significant Total Classification in Consolidated ​ ​ ​ (in thousands) ​ ​ At December 31, 2020 ​ ​ ​ ​ ​ ​ ​ ​ ​ ​ ​ ​ ​ ​ Assets: ​ ​ ​ ​ ​ ​ ​ ​ ​ ​ ​ ​ ​ ​ Cash, cash equivalents and restricted cash ​ $ 247,680 ​ $ — ​ $ — ​ $ 247,680 ​ Cash and cash equivalents; other non-current assets Total assets ​ $ 247,680 ​ $ — ​ $ — ​ $ 247,680 ​ ​ Liabilities: ​ ​ ​ ​ ​ ​ ​ ​ ​ ​ ​ ​ ​ ​ Derivative financial instruments ​ ​ — ​ ​ — ​ ​ 2,645 ​ ​ 2,645 ​ Other non-current liabilities Total liabilities ​ $ — ​ $ — ​ $ 2,645 ​ $ 2,645 ​ ​ At June 30, 2021 ​ ​ ​ ​ ​ ​ ​ ​ ​ ​ ​ ​ ​ ​ Assets: ​ ​ ​ ​ ​ ​ ​ ​ ​ ​ ​ ​ ​ ​ Cash, cash equivalents and restricted cash ​ $ 680,158 ​ $ — ​ $ — ​ $ 680,158 ​ Cash and cash equivalents; other non-current assets Total assets ​ $ 680,158 ​ $ — ​ $ — ​ $ 680,158 ​ ​ Liabilities: ​ ​ ​ ​ ​ ​ ​ ​ ​ ​ ​ ​ ​ ​ Derivative financial instruments ​ $ — ​ $ — ​ $ 2,645 ​ $ 2,645 ​ Other non-current liabilities Total liabilities ​ $ — ​ $ — ​ $ 2,645 ​ $ 2,645 ​ ​ ​ The Company recognized no gains or losses related to changes in the fair market value of derivative financial instruments during the three and six months ended June 30, 2021. ​ ​ ​ ​ ​ Derivative financial instruments ​ The Company issued derivative financial instruments related to its collaboration with BMS. ​ In 2015, the Company granted BMS two warrants that were subsequently terminated in connection with the amendment to the BMS CLA on December 1, 2020. ​ On December 1, 2020, the Company and BMS agreed that upon the consummation of a change of control transaction of uniQure that occurs prior to December 1, 2026 or BMS’ delivery of a target cessation notice for all four Collaboration Targets, the Company (or its third party acquirer) shall pay to BMS a one-time, non-refundable, non-creditable cash payment of $70.0 million, provided that (x) if $70.0 million is greater than five percent (5.0%) of the net proceeds (as contractually defined) from such change of control transaction, the payment shall be an amount equal to five percent of such net proceeds, and (y) if $70.0 million is less than one percent of such net proceeds, the change of control payment shall be an amount equal to one percent of such net proceeds (“CoC-payment”). The Company has not consummated any change of control transaction as of June 30, 2021 that would obligate it to make a CoC-payment. ​ The Company determined that the CoC-payment should be recorded as a derivative financial liability as of December 1, 2020 and that subsequent changes in the fair market value of this derivative financial liability should be recorded in profit and loss. The fair market value of the derivative financial liability is materially impacted by probability that market participants assign to the likelihood of the occurrence of a change of control transaction that would give rise to a CoC-payment. This probability represents an unobservable input. The Company determined the fair market value of the derivative financial liability by using a present value model based on expected cash flow. The expected cash flows are materially impacted by the probability that market participants assign to the likelihood of the occurrence of a change of control transaction within the biotechnology industry. The Company estimated this unobservable input using the best information available as of June 30, 2021 and December 31, 2020. The Company obtained reasonably available market information that it believed market participants would use in determining the likelihood of the occurrence of a change-of control transaction within the biotechnology industry. Selecting and evaluating market information involves considerable judgement and uncertainty. Based on all such information and its judgment the Company estimated that the fair market value of the derivative financial liability (presented within “Other non-current liabilities”) as of June 30, 2021 and December 31, 2020 was $2.6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expenses and other current liabilities</t>
        </is>
      </c>
    </row>
    <row r="4">
      <c r="A4" s="4" t="inlineStr">
        <is>
          <t>Accrued expenses and other current liabilities</t>
        </is>
      </c>
      <c r="B4" s="4" t="inlineStr">
        <is>
          <t>5 Accrued expenses and other current liabilities ​ Accrued expenses and other current liabilities include the following items: ​ ​ ​ ​ ​ ​ ​ ​ ​ ​ June 30, ​ December 31, ​ 2021 2020 ​ ​ (in thousands) Accruals for services provided by vendors-not yet billed ​ $ 16,734 ​ $ 8,269 Personnel related accruals and liabilities ​ ​ 6,792 ​ ​ 7,687 Contract liability ​ ​ — ​ ​ 2,082 Total ​ $ 23,526 ​ $ 18,0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1</t>
        </is>
      </c>
    </row>
    <row r="3">
      <c r="A3" s="3" t="inlineStr">
        <is>
          <t>Long-term debt</t>
        </is>
      </c>
    </row>
    <row r="4">
      <c r="A4" s="4" t="inlineStr">
        <is>
          <t>Long-term debt</t>
        </is>
      </c>
      <c r="B4" s="4" t="inlineStr">
        <is>
          <t>6 Long-term debt On June 14, 2013, the Company entered into a venture debt loan facility with Hercules Capital, Inc. (formerly known as Hercules Technology Growth Capital, Inc.) (“Hercules”), which was amended and restated on June 26, 2014, and again on May 6, 2016 (“2016 Amended Facility”). On December 6, 2018, the Company signed an amendment that both refinanced the then-existing $20.0 million 2016 Amended Facility and allowed the Company to draw down an additional $15.0 million (“2018 Amended Facility”). The 2018 Amended Facility extended the loan’s maturity date from May 1, 2020 until June 1, 2023. The interest-only period was initially extended from November 2018 to January 1, 2021 and was further extended to January 1, 2022 as a result of raising more than $90.0 million in equity financing in September 2019. The interest only period was again further extended to June 1, 2023 as a result of the January 2021 amendment (see below). The interest rate is adjustable and is the greater of (i) 8.85% and (ii) 8.85% plus the prime rate less 5.50% per annum. Under the 2018 Amended Facility, the Company owes a back-end fee of 4.95% of the outstanding debt. In addition, in May 2020 the Company paid a back-end fee of $1.0 million in relation to the 2016 Amended Facility. On January 29, 2021, the Company and Hercules amended the 2018 Amended Facility (“2021 Amended Facility”). Pursuant to the 2021 Amended Facility, Hercules agreed to an additional Facility of $100.0 million (“Tranche B”), increasing the aggregate principal amount of the term loan facilities from $35.0 million to up to $135.0 million. On January 29, 2021, the Company drew down $35.0 million of the Tranche B. The Company may draw down the remaining $65.0 million under the Tranche B in a series of one or more advances of not less than $20.0 million each until December 15, 2021. Advances under Tranche B bear interest at a rate equal to the greater of (i) 8.25% or (ii) 8.25% plus the prime rate, less 3.25% per annum. The principal balance and all accrued but unpaid interest on advances under Tranche B is due on June 1, 2023, which date may be extended by the Company by up to two twelve-month periods. Advances under Tranche B may not be prepaid prior to July 29, 2021, following which the Company may prepay all such advances without charge. The amortized cost (including interest due presented as part of accrued expenses and other current liabilities) of the 2018 Amended Facility and 2021 Amended Facility was $71.3 million as of June 30, 2021, compared to $35.9 million amortized cost for the 2018 Amended Facility as of December 31, 2020, and is recorded net of discount and debt issuance costs. The foreign currency gain on the facilities in the three months ended June 30, 2021, was $0.9 million and the foreign currency loss on the facilities in the six months ended June 30, 2021, was $2.2 million, compared to a foreign currency gain of $0.7 million and $0.0 million during the same periods in 2020 for the 2018 Amended Facility. Interest expense associated with the 2018 Amended Facility and 2021 Amended Facility during the three and six months ended June 30, 2021, was $1.8 million and $3.4 million, compared to $0.9 million and $1.8 million, respectively, during the same periods in 2020 for the 2018 Amended Facility. As a covenant in the 2018 Amended Facility and 2021 Amended Facility, the Company has periodic reporting requirements and is required to keep a minimum cash balance deposited in bank accounts in the United States, equivalent to the lesser of (i) 65% of the outstanding balance of principal due or (ii) 100% of worldwide cash and cash equivalents. This restriction on cash and cash equivalents only relates to the location of the cash and cash equivalents, and such cash and cash equivalents can be used at the discretion of the Company. In combination with other covenants, the 2018 Amended Facility and 2021 Amended Facility restricts the Company’s ability to, among other things, incur future indebtedness and obtain additional debt financing, to make investments in securities or in other companies, to transfer assets, to perform certain corporate changes, to make loans to employees, officers, and directors, and to make dividend payments and other distributions to its shareholders. The Company secured the facilities by directly or indirectly pledging its total assets of $784.3 million with the exception of $103.5 million of cash and cash equivalents and other current assets held by uniQure N.V. The 2018 Amended Facility and 2021 Amended Facility contain provisions that include the occurrence of a material adverse effect, as defined therein, which would entitle Hercules to declare all principal, interest and other amounts owed by the Company immediately due and payable. As of June 30, 2021, the Company was in material compliance with all covenants and provis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7 ​ On March 1, 2021, the Company entered into a Sales Agreement with SVB Leerink LLC (“SVB Leerink”) with respect to an at-the-market (“ATM”) offering program, under which the Company may, from time to time in its sole discretion, offer and sell through SVB Leerink, acting as agent, its ordinary shares, up to an aggregate offering price of $200.0 million. The Company will pay SVB Leerink a commission equal to 3% of the gross proceeds of the sales price of all ordinary shares sold through it as sales agent under the Sales Agreement. In March and April 2021, the Company issued 921,730 ordinary shares at a weighted average price of $33.52 per share, with net proceeds of $29.6 million, after deducting underwriting discounts and net of offering expenses. The Company defers direct, incremental costs associated to this offering, except for the commission costs to SVB Leerink, which are a reduction to additional paid-in capital, and will deduct these costs from additional paid-in capital in the consolidated balance sheets proportionately to the amount of proceeds raised. During the three and six months ended June 30, 2021, $0.3 million and $1.3 million of direct, incremental costs were deducted from additional paid-in capital. ​ Following the release of the valuation allowance related to the years 2011 to 2018, the Company recognized the tax benefits of share issuance costs incurred in 2014, 2015, 2017 and 2018. This resulted in an increase of additional paid-in capital of $3.0 million in the three and six months ended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1</t>
        </is>
      </c>
    </row>
    <row r="3">
      <c r="A3" s="3" t="inlineStr">
        <is>
          <t>Share-based compensation</t>
        </is>
      </c>
    </row>
    <row r="4">
      <c r="A4" s="4" t="inlineStr">
        <is>
          <t>Share-based compensation</t>
        </is>
      </c>
      <c r="B4" s="4" t="inlineStr">
        <is>
          <t>8 ​ The Company’s share-based compensation plans include the 2014 Amended and Restated Share Option Plan (the “2014 Plan”) and inducement grants under Rule 5653(c)(4) of the Nasdaq Global Select Market with terms similar to the 2014 Plan (together the “2014 Plans”). At the annual general meeting of shareholders in June 2021, the Company’s shareholders approved amendments of the 2014 Plan, increasing the shares authorized for issuance by 4,000,000 to a total of 12,601,471 . ​ a) 2014 Plans ​ Share-based compensation expense recognized by classification included in the Consolidated statements of operations and comprehensive loss in relation to the 2014 Plans for the periods indicated below was as follows: ​ ​ ​ ​ ​ ​ ​ ​ ​ ​ ​ ​ ​ ​ ​ Three months ended June 30, ​ Six months ended June 30, ​ 2021 2020 ​ 2021 ​ 2020 ​ ​ (in thousands) ​ (in thousands) Research and development ​ $ 3,286 ​ $ 2,889 ​ $ 5,960 ​ $ 5,271 Selling, general and administrative ​ ​ 3,735 ​ ​ 2,825 ​ ​ 6,815 ​ ​ 4,783 Total ​ $ 7,021 ​ $ 5,714 ​ $ 12,775 ​ $ 10,054 ​ Share-based compensation expense recognized by award type was as follows: ​ ​ ​ ​ ​ ​ ​ ​ ​ ​ ​ ​ ​ ​ ​ ​ Three months ended June 30, ​ Six months ended June 30, ​ 2021 2020 ​ 2021 ​ 2020 ​ ​ (in thousands) ​ (in thousands) Award type ​ ​ ​ ​ ​ ​ ​ ​ ​ ​ ​ ​ Share options ​ $ 3,350 ​ $ 2,746 ​ $ 6,190 ​ $ 4,954 Restricted share units ​ ​ 3,222 ​ ​ 2,209 ​ ​ 5,782 ​ ​ 3,653 Performance share units ​ ​ 449 ​ ​ 759 ​ ​ 803 ​ ​ 1,447 Total ​ $ 7,021 ​ $ 5,714 ​ $ 12,775 ​ $ 10,054 ​ As of June 30, 2021, the unrecognized share-based compensation expense related to unvested awards under the 2014 Plans were: ​ ​ ​ ​ ​ ​ ​ Unrecognized Weighted average ​ share-based remaining ​ ​ compensation ​ period for ​ ​ expense ​ recognition ​ ​ (in thousands) ​ (in years) Award type ​ ​ ​ ​ ​ Share options ​ $ 34,855 ​ 2.99 Restricted share units ​ ​ 24,960 ​ 2.25 Performance share units ​ ​ 792 ​ 0.58 Total ​ $ 60,607 ​ 2.66 ​ The Company satisfies the exercise of share options and vesting of Restricted Share Units (“RSUs”) and Performance Share Units (“PSUs”) through newly issued ordinary shares. ​ Share options Share options are priced on the date of grant and, except for certain grants made to non-executive directors, vest over a period of four years. The first 25% vests after one year from the initial grant date and the remainder vests in equal quarterly installments over years two, three and four. Certain grants to non-executive directors vest in full after one year. Any options that vest must be exercised by the tenth anniversary of the initial grant date. ​ ​ ​ ​ ​ ​ ​ ​ ​ Options ​ ​ Number of ​ Weighted average ​ ordinary shares exercise price ​ ​ ​ ​ ​ ​ Outstanding at December 31, 2020 ​ 2,659,279 ​ $ 28.13 Granted ​ 914,118 ​ $ 36.36 Forfeited ​ (74,397) ​ $ 43.19 Expired ​ (9,093) ​ $ 44.14 Exercised ​ (71,976) ​ $ 12.65 Outstanding at June 30, 2021 ​ 3,417,931 ​ $ 30.29 Thereof, fully vested and exercisable at June 30, 2021 ​ 1,774,059 ​ $ 21.68 Thereof, outstanding and expected to vest after June 30, 2021 ​ 1,643,872 ​ $ 39.58 ​ ​ ​ ​ ​ ​ ​ Total weighted average grant date fair value of options issued during the period (in $ millions) ​ ​ ​ $ 19.4 Proceeds from option sales during the period (in $ millions) ​ ​ ​ $ 0.9 ​ The fair value of each option issued is estimated at the respective grant date using the Hull &amp; White option pricing model with the following weighted-average assumptions: ​ ​ ​ ​ ​ ​ ​ ​ ​ ​ ​ ​ Three months ended June 30, Six months ended June 30, Assumptions 2021 2020 2021 2020 Expected volatility ​ 75% ​ 70% ​ 75% ​ 70% Expected terms ​ 10 years ​ 10 years ​ 10 years ​ 10 years Risk free interest rate ​ 1.72% - 1.85% ​ 0.76% - 0.83% ​ 1.21% - 1.85% ​ 0.76% - 1.44% Expected dividend yield ​ 0% ​ 0% ​ 0% ​ 0% ​ Restricted share units (“RSUs”) ​ The following table summarizes the RSUs activity for the six months ended June 30, 2021: ​ ​ ​ ​ ​ ​ ​ ​ ​ RSU ​ ​ Weighted average ​ ​ Number of ​ grant-date fair ​ ​ ordinary shares ​ value Non-vested at December 31, 2020 ​ 467,344 ​ $ 43.56 Granted ​ 481,821 ​ $ 36.50 Vested ​ (145,203) ​ $ 39.89 Forfeited ​ (31,067) ​ $ 42.86 Non-vested at June 30, 2021 ​ 772,895 ​ $ 39.87 ​ ​ ​ ​ ​ ​ Total weighted average grant date fair value of RSUs granted during the period (in $ millions) ​ ​ ​ $ 17.6 ​ RSUs vest over one ​ Performance share units (“PSUs”) ​ The following table summarizes the PSUs activity for the six months ended June 30, 2021: ​ ​ ​ ​ ​ ​ ​ ​ ​ PSU ​ ​ Weighted average ​ ​ Number of ​ grant-date fair ​ ​ ordinary shares ​ value Non-vested at December 31, 2020 ​ 212,614 ​ $ 42.32 Vested ​ (132,368) ​ $ 33.09 Forfeited ​ (2,916) ​ $ 57.56 Non-vested at June 30, 2021 ​ 77,330 ​ $ 57.56 ​ The PSUs will vest on the third anniversary of the grant, subject to the grantee’s continued employment. ​ b) Employee Share Purchase Plan (“ESPP”) ​ In June 2018, the Company’s shareholders adopted and approved an ESPP allowing the Company to issue up to 150,000 ordinary shares. The ESPP is intended to qualify under Section 423 of the Internal Revenue Code of 1986. Under the ESPP, employees are eligible to purchase ordinary shares through payroll deductions, subject to any plan limitations. The purchase price of the ordinary shares on each purchase date is equal to 85% of the lower of the closing market price on the offering date and the closing market price on the purchase date of each three-month offering period. During the six months ended June 30, 2021, 1,174 ordinary shares were issued under the ESPP compared to 3,005 during the same period in 2020. As of June 30, 2021, a total of 130,852 ordinary shares remain available for issuance under the ESPP plan compared to a total of 135,202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6 Months Ended</t>
        </is>
      </c>
    </row>
    <row r="2">
      <c r="B2" s="2" t="inlineStr">
        <is>
          <t>Jun. 30, 2021</t>
        </is>
      </c>
    </row>
    <row r="3">
      <c r="A3" s="3" t="inlineStr">
        <is>
          <t>Other income.</t>
        </is>
      </c>
    </row>
    <row r="4">
      <c r="A4" s="4" t="inlineStr">
        <is>
          <t>Other income</t>
        </is>
      </c>
      <c r="B4" s="4" t="inlineStr">
        <is>
          <t>9 Other income ​ Other income during the three and six months ended June 30, 2021, was $7.6 million and $7.9 million, compared to $0.7 million and $1.5 million, respectively, during the same periods in 2020. ​ Other income in 2020 and 2021 includes income from payments received from European authorities to subsidize the Company’s research and development efforts in the Netherlands as well as income from subleasing part of the Amsterdam facility. ​ In addition, other income during the three and six months ended June 30, 2021 includes $1.3 million of employee retention credit received under the U.S. Coronavirus Aid, Relief, and Economic Security Act, as well as $3.0 million related to 69,899 shares in VectorY B.V. received in conjunction with a settlement agreement entered into in April 2021. No such income was recorded in 202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0 Income taxes ​ The Company recorded $3.3 million in income tax expense in the three months ended June 30, 2021, and $3.5 million in the six months ended June 30, 2021. The Company recorded no income tax expense during the same periods in 2020. ​ As of December 31, 2020, the Company had recorded a full valuation allowance against its Dutch net deferred tax assets. On May 6, 2021, the CSL Behring Agreement became effective (refer to Note 3 “Collaboration arrangements and concentration of credit risk”). The Company recorded $462.4 million of license revenue related to closing the transaction. The Company intends to record such revenue in its Dutch tax return related to the 12-month period ended December 31, 2020. As such, the Company expects to file a return showing a taxable profit in the Netherlands in 2020, which would result in the consumption of substantially all of its Dutch net operating losses for the years 2011 to 2018. The Company’s remaining Dutch net operating tax losses carried forward would relate to 2019. The Dutch government on June 4, 2021 enacted legislation, whereby such net operating tax losses can be carried forward indefinitely. The Company expects to continue incurring tax losses for the foreseeable future including 2021. As such, the Company retained its full valuation allowance related to the net deferred assets as of June 30, 2021. The adjustment to the Company’s 2020 filing position resulting in the release and consumption of prior year net operating tax losses carried forward was treated as a discrete event in the three months ended June 30, 2021. The Company allocated part of the release to the tax benefit of share issuance cost incurred in 2014, 2015, 2017 and 2018. This resulted in an increase of additional paid-in capital as well as deferred tax expenses of $3.0 million. ​ The Company released its valuation allowance against the Company’s deferred tax assets in the United States as of December 31, 2020. The Company recorded $0.2 million and $0.5 million deferred tax expense in relation to its operations in the United States during the three and six months ended June 30, 2021, respectively. The Company recorded a nil net deferred tax expense in the prior year as it had recorded a valuation allowance against its net deferred tax assets in the United States as of June 30, 2020. ​ The effective income tax rates of respectively -0.8% and -1.0% during the three and six months ended June 30, 2021, is substantially lower than the enacted rated of 25% in the Netherlands as the Company recorded a valuation allowance against its remaining net deferred tax assets in the Netherlands as of December 31, 2020, and June 30,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6 Months Ended</t>
        </is>
      </c>
    </row>
    <row r="2">
      <c r="B2" s="2" t="inlineStr">
        <is>
          <t>Jun. 30, 2021</t>
        </is>
      </c>
    </row>
    <row r="3">
      <c r="A3" s="3" t="inlineStr">
        <is>
          <t>Basic and diluted earnings per share</t>
        </is>
      </c>
    </row>
    <row r="4">
      <c r="A4" s="4" t="inlineStr">
        <is>
          <t>Basic and diluted earnings per share</t>
        </is>
      </c>
      <c r="B4" s="4" t="inlineStr">
        <is>
          <t>11 ​ Basic net income / (loss) per ordinary share is computed by dividing net income / (loss) for the period by the weighted average number of ordinary shares outstanding during the period. Diluted earnings per ordinary share are calculated by adjusting the weighted average number of ordinary shares outstanding, assuming conversion of all potentially dilutive ordinary shares. For the three months and six months ended June 30, 2021, dilutive net income per ordinary share is computed using the treasury method. ​ The following table provides the calculation of basic and diluted earnings per ordinary share: ​ ​ ​ ​ ​ ​ ​ ​ ​ ​ ​ ​ ​ ​ ​ ​ Three months ended June 30, ​ Six months ended June 30, ​ 2021 2020 ​ 2021 ​ 2020 ​ ​ (in thousands) ​ (in thousands) Numerator: ​ ​ ​ ​ ​ ​ ​ ​ ​ ​ ​ ​ Net income / (loss) attributable to ordinary shares ​ $ 399,468 ​ $ (42,551) ​ $ 357,912 ​ $ (70,550) ​ ​ ​ 399,468 ​ ​ (42,551) ​ ​ 357,912 ​ ​ (70,550) Denominator: ​ ​ ​ ​ ​ ​ ​ ​ ​ ​ ​ ​ Weighted-average number of ordinary shares outstanding - basic ​ ​ 46,037,900 ​ ​ 44,387,463 ​ ​ 45,754,766 ​ ​ 44,333,460 Stock options under 2014 Plans and previous plan ​ ​ 797,165 ​ ​ — ​ ​ 824,101 ​ ​ — Non-vested RSUs and PSUs ​ ​ 92,681 ​ ​ — ​ ​ 98,514 ​ ​ — Employee share purchase plan ​ ​ 2,124 ​ ​ — ​ ​ 1,454 ​ ​ — Weighted-average number of ordinary shares outstanding - diluted ​ ​ 46,929,870 ​ ​ 44,387,463 ​ ​ 46,678,835 ​ ​ 44,333,460 ​ The following table presents ordinary share equivalents that were excluded from the calculation of diluted net income / (loss) per ordinary share for the three and six months ended June 30, 2021 and 2020 as the effect of their inclusion would have been anti-dilutive. ​ ​ ​ ​ ​ ​ ​ ​ ​ ​ ​ ​ ​ ​ ​ ​ Three months ended June 30, ​ Six months ended June 30, ​ 2021 2020 ​ 2021 ​ 2020 ​ ​ (in thousands) ​ (in thousands) Anti-dilutive ordinary share equivalents ​ ​ ​ ​ ​ ​ ​ ​ ​ ​ ​ ​ Stock options under 2014 Plans and previous plan ​ ​ 2,634,766 ​ ​ 2,893,733 ​ ​ 2,607,830 ​ ​ 2,893,733 Non-vested RSUs and PSUs ​ ​ 757,544 ​ ​ 645,636 ​ ​ 751,711 ​ ​ 645,636 Employee share purchase plan ​ ​ 1,414 ​ ​ 254 ​ ​ 1,802 ​ ​ 254 BMS warrants (derecognized as of December 1, 2020 - see Note 4, "Fair value measurement") ​ ​ — ​ ​ 8,060,500 ​ ​ — ​ ​ 8,060,500 Total anti-dilutive ordinary share equivalents ​ ​ 3,393,724 ​ ​ 11,600,123 ​ ​ 3,361,343 ​ ​ 11,603,143 ​ The anti-dilutive ordinary shares are presented without giving effect to the application of the treasury method or exercise prices that exceeded the price of the Company’s ordinary shares as of June 30, 2020. In addition, the BMS warrants were not exercisable as of June 30, 2020. This would have resulted in a lower number of potentially dilutive ordinary shares as some stock option grants as well as the BMS warrants would have been exclu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2 ​ Business combination On June 22, 2021, the Company announced that it entered into a definitive transaction agreement under which the Company will acquire Corlieve Therapeutics S.A.S. (“Corlieve”, together the “Corlieve Transaction”). The Corlieve Transaction has been approved by the Boards of both companies and does not require the Company’s shareholder approval. The transaction is subject to customary closing conditions as well as review by the French Ministry of Economy, Finance and Recovery (Ministère de l’Economie, des Finances et de la Relance) pursuant to articles L.151-3 and R.151-1 and seq. of the French Code Monétaire et Financier. Currently, the transaction is anticipated to be completed early in the third quarter of 2021. ​ The Corlieve Transaction strengthens the Company’s pre-clinical program pipeline. Corlieve’s lead gene therapy program employs miRNA silencing technology to target suppression of aberrantly expressed kainate receptors in the hippocampus of patients with temporal lobe epilepsy (“TLE”) and will be known as AMT-260. ​ Upon closing of the Corlieve Transaction, the Company expects to pay EUR 46.3 million in cash. The Company will fund the acquisition from its cash position. Corlieve’s shareholders are eligible to receive the following additional payments of which up to 25% will be payable in the Company’s ordinary shares at the Company’s election: up to EUR 43.7 million in development milestones through Phase I/II and EUR 160.0 million in milestones associated with Phase III development and the approvals of AMT-260 in the U.S and European Union. ​ The Corlieve Transaction is expected to be accounted for as a business combination, which requires that assets acquired and liabilities assumed be recognized at their fair value as of the acquisition date.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paration</t>
        </is>
      </c>
      <c r="B4" s="4" t="inlineStr">
        <is>
          <t>2.1 Basis of preparation ​ The Company prepared these unaudited consolidated financial statements in compliance with generally accepted accounting principles in the United States of America (“U.S. GAAP”) and applicable rules and regulations of the Securities and Exchange Commission (“SEC”) regarding interim financial reporting. Any reference in these notes to applicable guidance is meant to refer to authoritative U.S. GAAP as found in the Accounting Standards Codification (“ASC”) and Accounting Standards Update (“ASU”) of the Financial Accounting Standards Board (“FASB”). ​ The unaudited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t>
        </is>
      </c>
    </row>
    <row r="5">
      <c r="A5" s="4" t="inlineStr">
        <is>
          <t>Unaudited interim financial information</t>
        </is>
      </c>
      <c r="B5" s="4" t="inlineStr">
        <is>
          <t>2.2 Unaudited interim financial information ​ The interim financial statements and related disclosures are unaudited, have been prepared on the same basis as the annual financial statements and, in the opinion of management, reflect all adjustments, which include only normal recurring adjustments, necessary for a fair statement of the financial position, results of operations and changes in financial position for the period presented. ​ Certain information and footnote disclosures normally included in annual financial statements prepared in accordance with U.S. GAAP have been omitted. The results of operations for the six months ended June 30, 2021, are not necessarily indicative of the results to be expected for the full year ending December 31, 2021 or for any other future year or interim period. The accompanying financial statements should be read in conjunction with the audited financial statements and the related notes thereto included in the Company’s Annual Report on Form 10-K for the year ended December 31, 2020, filed with the SEC on March 1, 2021</t>
        </is>
      </c>
    </row>
    <row r="6">
      <c r="A6" s="4" t="inlineStr">
        <is>
          <t>Use of estimates</t>
        </is>
      </c>
      <c r="B6" s="4" t="inlineStr">
        <is>
          <t>2.3 Use of estimates ​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t>
        </is>
      </c>
    </row>
    <row r="7">
      <c r="A7" s="4" t="inlineStr">
        <is>
          <t>Accounting policies</t>
        </is>
      </c>
      <c r="B7" s="4" t="inlineStr">
        <is>
          <t xml:space="preserve">2.4 Accounting policies ​ The principal accounting policies applied in the preparation of these unaudited consolidated financial statements are described in the Company’s audited financial statements as of and for the year ended December 31, 2020, and the notes thereto, which are included in the Company’s Annual Report on Form 10-K for the year ended December 31, 2020, filed with the SEC on March 1, 2021 ​ The Company determined its revenue recognition policies related to the CSL Behring Agreement (defined below) when the CSL Behring Agreement became fully effective on May 6, 2021. Refer to Note 3 (“Collaboration arrangements and concentration of credit risk”) for further detail. ​ </t>
        </is>
      </c>
    </row>
    <row r="8">
      <c r="A8" s="4" t="inlineStr">
        <is>
          <t>Recent accounting pronouncements</t>
        </is>
      </c>
      <c r="B8" s="4" t="inlineStr">
        <is>
          <t>2.5 Recent accounting pronouncements ​ There have been no new accounting pronouncements or changes to accounting pronouncements during the six months ended June 30, 2021, as compared to the recent accounting pronouncements described in Note 2.3.22 of the Company’s Annual Report on Form 10-K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677330</v>
      </c>
      <c r="C3" s="6" t="n">
        <v>244932</v>
      </c>
    </row>
    <row r="4">
      <c r="A4" s="4" t="inlineStr">
        <is>
          <t>Accounts receivables</t>
        </is>
      </c>
      <c r="B4" s="5" t="n">
        <v>2705</v>
      </c>
      <c r="C4" s="5" t="n">
        <v>6618</v>
      </c>
    </row>
    <row r="5">
      <c r="A5" s="4" t="inlineStr">
        <is>
          <t>Prepaid expenses</t>
        </is>
      </c>
      <c r="B5" s="5" t="n">
        <v>10861</v>
      </c>
      <c r="C5" s="5" t="n">
        <v>4337</v>
      </c>
    </row>
    <row r="6">
      <c r="A6" s="4" t="inlineStr">
        <is>
          <t>Other current assets and receivables</t>
        </is>
      </c>
      <c r="B6" s="5" t="n">
        <v>3328</v>
      </c>
      <c r="C6" s="5" t="n">
        <v>3024</v>
      </c>
    </row>
    <row r="7">
      <c r="A7" s="4" t="inlineStr">
        <is>
          <t>Total current assets</t>
        </is>
      </c>
      <c r="B7" s="5" t="n">
        <v>694224</v>
      </c>
      <c r="C7" s="5" t="n">
        <v>258911</v>
      </c>
    </row>
    <row r="8">
      <c r="A8" s="3" t="inlineStr">
        <is>
          <t>Non-current assets</t>
        </is>
      </c>
    </row>
    <row r="9">
      <c r="A9" s="4" t="inlineStr">
        <is>
          <t>Property, plant and equipment, net of accumulated depreciation of $37.3 million as of June 30, 2021 and $35.2 million as of December 31, 2020, respectively</t>
        </is>
      </c>
      <c r="B9" s="5" t="n">
        <v>38371</v>
      </c>
      <c r="C9" s="5" t="n">
        <v>32328</v>
      </c>
    </row>
    <row r="10">
      <c r="A10" s="4" t="inlineStr">
        <is>
          <t>Operating lease right-of-use assets</t>
        </is>
      </c>
      <c r="B10" s="5" t="n">
        <v>26782</v>
      </c>
      <c r="C10" s="5" t="n">
        <v>26086</v>
      </c>
    </row>
    <row r="11">
      <c r="A11" s="4" t="inlineStr">
        <is>
          <t>Intangible assets, net</t>
        </is>
      </c>
      <c r="B11" s="5" t="n">
        <v>2637</v>
      </c>
      <c r="C11" s="5" t="n">
        <v>3361</v>
      </c>
    </row>
    <row r="12">
      <c r="A12" s="4" t="inlineStr">
        <is>
          <t>Goodwill</t>
        </is>
      </c>
      <c r="B12" s="5" t="n">
        <v>525</v>
      </c>
      <c r="C12" s="5" t="n">
        <v>542</v>
      </c>
    </row>
    <row r="13">
      <c r="A13" s="4" t="inlineStr">
        <is>
          <t>Deferred tax assets</t>
        </is>
      </c>
      <c r="B13" s="5" t="n">
        <v>15965</v>
      </c>
      <c r="C13" s="5" t="n">
        <v>16419</v>
      </c>
    </row>
    <row r="14">
      <c r="A14" s="4" t="inlineStr">
        <is>
          <t>Other non-current assets</t>
        </is>
      </c>
      <c r="B14" s="5" t="n">
        <v>5760</v>
      </c>
      <c r="C14" s="5" t="n">
        <v>2748</v>
      </c>
    </row>
    <row r="15">
      <c r="A15" s="4" t="inlineStr">
        <is>
          <t>Total non-current assets</t>
        </is>
      </c>
      <c r="B15" s="5" t="n">
        <v>90040</v>
      </c>
      <c r="C15" s="5" t="n">
        <v>81484</v>
      </c>
    </row>
    <row r="16">
      <c r="A16" s="4" t="inlineStr">
        <is>
          <t>Total assets</t>
        </is>
      </c>
      <c r="B16" s="5" t="n">
        <v>784264</v>
      </c>
      <c r="C16" s="5" t="n">
        <v>340395</v>
      </c>
    </row>
    <row r="17">
      <c r="A17" s="3" t="inlineStr">
        <is>
          <t>Current liabilities</t>
        </is>
      </c>
    </row>
    <row r="18">
      <c r="A18" s="4" t="inlineStr">
        <is>
          <t>Accounts payable</t>
        </is>
      </c>
      <c r="B18" s="5" t="n">
        <v>16817</v>
      </c>
      <c r="C18" s="5" t="n">
        <v>3772</v>
      </c>
    </row>
    <row r="19">
      <c r="A19" s="4" t="inlineStr">
        <is>
          <t>Accrued expenses and other current liabilities</t>
        </is>
      </c>
      <c r="B19" s="5" t="n">
        <v>23526</v>
      </c>
      <c r="C19" s="5" t="n">
        <v>18038</v>
      </c>
    </row>
    <row r="20">
      <c r="A20" s="4" t="inlineStr">
        <is>
          <t>Current portion of operating lease liabilities</t>
        </is>
      </c>
      <c r="B20" s="5" t="n">
        <v>5752</v>
      </c>
      <c r="C20" s="5" t="n">
        <v>5524</v>
      </c>
    </row>
    <row r="21">
      <c r="A21" s="4" t="inlineStr">
        <is>
          <t>Total current liabilities</t>
        </is>
      </c>
      <c r="B21" s="5" t="n">
        <v>46095</v>
      </c>
      <c r="C21" s="5" t="n">
        <v>27334</v>
      </c>
    </row>
    <row r="22">
      <c r="A22" s="3" t="inlineStr">
        <is>
          <t>Non-current liabilities</t>
        </is>
      </c>
    </row>
    <row r="23">
      <c r="A23" s="4" t="inlineStr">
        <is>
          <t>Long-term debt</t>
        </is>
      </c>
      <c r="B23" s="5" t="n">
        <v>70780</v>
      </c>
      <c r="C23" s="5" t="n">
        <v>35617</v>
      </c>
    </row>
    <row r="24">
      <c r="A24" s="4" t="inlineStr">
        <is>
          <t>Operating lease liabilities, net of current portion</t>
        </is>
      </c>
      <c r="B24" s="5" t="n">
        <v>30534</v>
      </c>
      <c r="C24" s="5" t="n">
        <v>30403</v>
      </c>
    </row>
    <row r="25">
      <c r="A25" s="4" t="inlineStr">
        <is>
          <t>Other non-current liabilities</t>
        </is>
      </c>
      <c r="B25" s="5" t="n">
        <v>3247</v>
      </c>
      <c r="C25" s="5" t="n">
        <v>3136</v>
      </c>
    </row>
    <row r="26">
      <c r="A26" s="4" t="inlineStr">
        <is>
          <t>Total non-current liabilities</t>
        </is>
      </c>
      <c r="B26" s="5" t="n">
        <v>104561</v>
      </c>
      <c r="C26" s="5" t="n">
        <v>69156</v>
      </c>
    </row>
    <row r="27">
      <c r="A27" s="4" t="inlineStr">
        <is>
          <t>Total liabilities</t>
        </is>
      </c>
      <c r="B27" s="5" t="n">
        <v>150656</v>
      </c>
      <c r="C27" s="5" t="n">
        <v>96490</v>
      </c>
    </row>
    <row r="28">
      <c r="A28" s="4" t="inlineStr">
        <is>
          <t>Commitments and contingencies</t>
        </is>
      </c>
      <c r="B28" s="4" t="inlineStr">
        <is>
          <t xml:space="preserve"> </t>
        </is>
      </c>
      <c r="C28" s="4" t="inlineStr">
        <is>
          <t xml:space="preserve"> </t>
        </is>
      </c>
    </row>
    <row r="29">
      <c r="A29" s="3" t="inlineStr">
        <is>
          <t>Shareholders' equity</t>
        </is>
      </c>
    </row>
    <row r="30">
      <c r="A30" s="4" t="inlineStr">
        <is>
          <t>Ordinary shares, 0.05 par value: 80,000,000 shares authorized as of June 30, 2021 and 60,000,000 shares authorized as of December 31, 2020 and 46,050,250 and 44,777,799 ordinary shares issued and outstanding as of June 30, 2021 and December 31, 2020, respectively</t>
        </is>
      </c>
      <c r="B30" s="5" t="n">
        <v>2788</v>
      </c>
      <c r="C30" s="5" t="n">
        <v>2711</v>
      </c>
    </row>
    <row r="31">
      <c r="A31" s="4" t="inlineStr">
        <is>
          <t>Additional paid-in-capital</t>
        </is>
      </c>
      <c r="B31" s="5" t="n">
        <v>1062234</v>
      </c>
      <c r="C31" s="5" t="n">
        <v>1016018</v>
      </c>
    </row>
    <row r="32">
      <c r="A32" s="4" t="inlineStr">
        <is>
          <t>Accumulated other comprehensive (loss) / income</t>
        </is>
      </c>
      <c r="B32" s="5" t="n">
        <v>-4595</v>
      </c>
      <c r="C32" s="5" t="n">
        <v>9907</v>
      </c>
    </row>
    <row r="33">
      <c r="A33" s="4" t="inlineStr">
        <is>
          <t>Accumulated deficit</t>
        </is>
      </c>
      <c r="B33" s="5" t="n">
        <v>-426819</v>
      </c>
      <c r="C33" s="5" t="n">
        <v>-784731</v>
      </c>
    </row>
    <row r="34">
      <c r="A34" s="4" t="inlineStr">
        <is>
          <t>Total shareholders' equity</t>
        </is>
      </c>
      <c r="B34" s="5" t="n">
        <v>633608</v>
      </c>
      <c r="C34" s="5" t="n">
        <v>243905</v>
      </c>
    </row>
    <row r="35">
      <c r="A35" s="4" t="inlineStr">
        <is>
          <t>Total liabilities and shareholders' equity</t>
        </is>
      </c>
      <c r="B35" s="6" t="n">
        <v>784264</v>
      </c>
      <c r="C35" s="6" t="n">
        <v>340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measurement</t>
        </is>
      </c>
    </row>
    <row r="4">
      <c r="A4" s="4" t="inlineStr">
        <is>
          <t>Schedule of assets and liabilities measured at fair value on recurring basis</t>
        </is>
      </c>
      <c r="B4" s="4" t="inlineStr">
        <is>
          <t>​ ​ ​ ​ ​ ​ ​ ​ ​ ​ ​ ​ ​ ​ ​ ​ ​ Quoted prices Significant Significant Total Classification in Consolidated ​ ​ ​ (in thousands) ​ ​ At December 31, 2020 ​ ​ ​ ​ ​ ​ ​ ​ ​ ​ ​ ​ ​ ​ Assets: ​ ​ ​ ​ ​ ​ ​ ​ ​ ​ ​ ​ ​ ​ Cash, cash equivalents and restricted cash ​ $ 247,680 ​ $ — ​ $ — ​ $ 247,680 ​ Cash and cash equivalents; other non-current assets Total assets ​ $ 247,680 ​ $ — ​ $ — ​ $ 247,680 ​ ​ Liabilities: ​ ​ ​ ​ ​ ​ ​ ​ ​ ​ ​ ​ ​ ​ Derivative financial instruments ​ ​ — ​ ​ — ​ ​ 2,645 ​ ​ 2,645 ​ Other non-current liabilities Total liabilities ​ $ — ​ $ — ​ $ 2,645 ​ $ 2,645 ​ ​ At June 30, 2021 ​ ​ ​ ​ ​ ​ ​ ​ ​ ​ ​ ​ ​ ​ Assets: ​ ​ ​ ​ ​ ​ ​ ​ ​ ​ ​ ​ ​ ​ Cash, cash equivalents and restricted cash ​ $ 680,158 ​ $ — ​ $ — ​ $ 680,158 ​ Cash and cash equivalents; other non-current assets Total assets ​ $ 680,158 ​ $ — ​ $ — ​ $ 680,158 ​ ​ Liabilities: ​ ​ ​ ​ ​ ​ ​ ​ ​ ​ ​ ​ ​ ​ Derivative financial instruments ​ $ — ​ $ — ​ $ 2,645 ​ $ 2,645 ​ Other non-current liabilities Total liabilities ​ $ — ​ $ — ​ $ 2,645 ​ $ 2,64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expenses and other current liabilities</t>
        </is>
      </c>
    </row>
    <row r="4">
      <c r="A4" s="4" t="inlineStr">
        <is>
          <t>Schedule of accrued expenses and other current liabilities</t>
        </is>
      </c>
      <c r="B4" s="4" t="inlineStr">
        <is>
          <t>​ ​ ​ ​ ​ ​ ​ ​ ​ ​ June 30, ​ December 31, ​ 2021 2020 ​ ​ (in thousands) Accruals for services provided by vendors-not yet billed ​ $ 16,734 ​ $ 8,269 Personnel related accruals and liabilities ​ ​ 6,792 ​ ​ 7,687 Contract liability ​ ​ — ​ ​ 2,082 Total ​ $ 23,526 ​ $ 18,0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compensation</t>
        </is>
      </c>
    </row>
    <row r="4">
      <c r="A4" s="4" t="inlineStr">
        <is>
          <t>Schedule of share-based compensation expense by classification included in consolidated statements of operations and comprehensive loss</t>
        </is>
      </c>
      <c r="B4" s="4" t="inlineStr">
        <is>
          <t>​ ​ ​ ​ ​ ​ ​ ​ ​ ​ ​ ​ ​ ​ Three months ended June 30, ​ Six months ended June 30, ​ 2021 2020 ​ 2021 ​ 2020 ​ ​ (in thousands) ​ (in thousands) Research and development ​ $ 3,286 ​ $ 2,889 ​ $ 5,960 ​ $ 5,271 Selling, general and administrative ​ ​ 3,735 ​ ​ 2,825 ​ ​ 6,815 ​ ​ 4,783 Total ​ $ 7,021 ​ $ 5,714 ​ $ 12,775 ​ $ 10,054</t>
        </is>
      </c>
    </row>
    <row r="5">
      <c r="A5" s="4" t="inlineStr">
        <is>
          <t>Schedule of share-based compensation expense</t>
        </is>
      </c>
      <c r="B5" s="4" t="inlineStr">
        <is>
          <t>​ ​ ​ ​ ​ ​ ​ ​ ​ ​ ​ ​ ​ ​ ​ Three months ended June 30, ​ Six months ended June 30, ​ 2021 2020 ​ 2021 ​ 2020 ​ ​ (in thousands) ​ (in thousands) Award type ​ ​ ​ ​ ​ ​ ​ ​ ​ ​ ​ ​ Share options ​ $ 3,350 ​ $ 2,746 ​ $ 6,190 ​ $ 4,954 Restricted share units ​ ​ 3,222 ​ ​ 2,209 ​ ​ 5,782 ​ ​ 3,653 Performance share units ​ ​ 449 ​ ​ 759 ​ ​ 803 ​ ​ 1,447 Total ​ $ 7,021 ​ $ 5,714 ​ $ 12,775 ​ $ 10,054</t>
        </is>
      </c>
    </row>
    <row r="6">
      <c r="A6" s="4" t="inlineStr">
        <is>
          <t>Schedule of unrecognized compensation cost related to unvested awards</t>
        </is>
      </c>
      <c r="B6" s="4" t="inlineStr">
        <is>
          <t>​ ​ ​ ​ ​ ​ ​ Unrecognized Weighted average ​ share-based remaining ​ ​ compensation ​ period for ​ ​ expense ​ recognition ​ ​ (in thousands) ​ (in years) Award type ​ ​ ​ ​ ​ Share options ​ $ 34,855 ​ 2.99 Restricted share units ​ ​ 24,960 ​ 2.25 Performance share units ​ ​ 792 ​ 0.58 Total ​ $ 60,607 ​ 2.66</t>
        </is>
      </c>
    </row>
    <row r="7">
      <c r="A7" s="4" t="inlineStr">
        <is>
          <t>Schedule of weighted-average assumptions for fair value of option issued</t>
        </is>
      </c>
      <c r="B7" s="4" t="inlineStr">
        <is>
          <t>​ ​ ​ ​ ​ ​ ​ ​ ​ ​ ​ Three months ended June 30, Six months ended June 30, Assumptions 2021 2020 2021 2020 Expected volatility ​ 75% ​ 70% ​ 75% ​ 70% Expected terms ​ 10 years ​ 10 years ​ 10 years ​ 10 years Risk free interest rate ​ 1.72% - 1.85% ​ 0.76% - 0.83% ​ 1.21% - 1.85% ​ 0.76% - 1.44% Expected dividend yield ​ 0% ​ 0% ​ 0% ​ 0%</t>
        </is>
      </c>
    </row>
    <row r="8">
      <c r="A8" s="4" t="inlineStr">
        <is>
          <t>Summary of RSUs activity</t>
        </is>
      </c>
      <c r="B8" s="4" t="inlineStr">
        <is>
          <t>​ ​ ​ ​ ​ ​ ​ ​ RSU ​ ​ Weighted average ​ ​ Number of ​ grant-date fair ​ ​ ordinary shares ​ value Non-vested at December 31, 2020 ​ 467,344 ​ $ 43.56 Granted ​ 481,821 ​ $ 36.50 Vested ​ (145,203) ​ $ 39.89 Forfeited ​ (31,067) ​ $ 42.86 Non-vested at June 30, 2021 ​ 772,895 ​ $ 39.87 ​ ​ ​ ​ ​ ​ Total weighted average grant date fair value of RSUs granted during the period (in $ millions) ​ ​ ​ $ 17.6</t>
        </is>
      </c>
    </row>
    <row r="9">
      <c r="A9" s="4" t="inlineStr">
        <is>
          <t>Summary of PSUs activity</t>
        </is>
      </c>
      <c r="B9" s="4" t="inlineStr">
        <is>
          <t>​ ​ ​ ​ ​ ​ ​ ​ PSU ​ ​ Weighted average ​ ​ Number of ​ grant-date fair ​ ​ ordinary shares ​ value Non-vested at December 31, 2020 ​ 212,614 ​ $ 42.32 Vested ​ (132,368) ​ $ 33.09 Forfeited ​ (2,916) ​ $ 57.56 Non-vested at June 30, 2021 ​ 77,330 ​ $ 57.56</t>
        </is>
      </c>
    </row>
    <row r="10">
      <c r="A10" s="4" t="inlineStr">
        <is>
          <t>2014 Plan</t>
        </is>
      </c>
    </row>
    <row r="11">
      <c r="A11" s="3" t="inlineStr">
        <is>
          <t>Share-based compensation</t>
        </is>
      </c>
    </row>
    <row r="12">
      <c r="A12" s="4" t="inlineStr">
        <is>
          <t>Summary of option activity</t>
        </is>
      </c>
      <c r="B12" s="4" t="inlineStr">
        <is>
          <t>​ ​ ​ ​ ​ ​ ​ ​ ​ Options ​ ​ Number of ​ Weighted average ​ ordinary shares exercise price ​ ​ ​ ​ ​ ​ Outstanding at December 31, 2020 ​ 2,659,279 ​ $ 28.13 Granted ​ 914,118 ​ $ 36.36 Forfeited ​ (74,397) ​ $ 43.19 Expired ​ (9,093) ​ $ 44.14 Exercised ​ (71,976) ​ $ 12.65 Outstanding at June 30, 2021 ​ 3,417,931 ​ $ 30.29 Thereof, fully vested and exercisable at June 30, 2021 ​ 1,774,059 ​ $ 21.68 Thereof, outstanding and expected to vest after June 30, 2021 ​ 1,643,872 ​ $ 39.58 ​ ​ ​ ​ ​ ​ ​ Total weighted average grant date fair value of options issued during the period (in $ millions) ​ ​ ​ $ 19.4 Proceeds from option sales during the period (in $ millions) ​ ​ ​ $ 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 (Tables)</t>
        </is>
      </c>
      <c r="B1" s="2" t="inlineStr">
        <is>
          <t>6 Months Ended</t>
        </is>
      </c>
    </row>
    <row r="2">
      <c r="B2" s="2" t="inlineStr">
        <is>
          <t>Jun. 30, 2021</t>
        </is>
      </c>
    </row>
    <row r="3">
      <c r="A3" s="3" t="inlineStr">
        <is>
          <t>Basic and diluted earnings per share</t>
        </is>
      </c>
    </row>
    <row r="4">
      <c r="A4" s="4" t="inlineStr">
        <is>
          <t>Schedule of bsic and diluted earnings per share</t>
        </is>
      </c>
      <c r="B4" s="4" t="inlineStr">
        <is>
          <t>​ ​ ​ ​ ​ ​ ​ ​ ​ ​ ​ ​ ​ ​ ​ ​ Three months ended June 30, ​ Six months ended June 30, ​ 2021 2020 ​ 2021 ​ 2020 ​ ​ (in thousands) ​ (in thousands) Numerator: ​ ​ ​ ​ ​ ​ ​ ​ ​ ​ ​ ​ Net income / (loss) attributable to ordinary shares ​ $ 399,468 ​ $ (42,551) ​ $ 357,912 ​ $ (70,550) ​ ​ ​ 399,468 ​ ​ (42,551) ​ ​ 357,912 ​ ​ (70,550) Denominator: ​ ​ ​ ​ ​ ​ ​ ​ ​ ​ ​ ​ Weighted-average number of ordinary shares outstanding - basic ​ ​ 46,037,900 ​ ​ 44,387,463 ​ ​ 45,754,766 ​ ​ 44,333,460 Stock options under 2014 Plans and previous plan ​ ​ 797,165 ​ ​ — ​ ​ 824,101 ​ ​ — Non-vested RSUs and PSUs ​ ​ 92,681 ​ ​ — ​ ​ 98,514 ​ ​ — Employee share purchase plan ​ ​ 2,124 ​ ​ — ​ ​ 1,454 ​ ​ — Weighted-average number of ordinary shares outstanding - diluted ​ ​ 46,929,870 ​ ​ 44,387,463 ​ ​ 46,678,835 ​ ​ 44,333,460</t>
        </is>
      </c>
    </row>
    <row r="5">
      <c r="A5" s="4" t="inlineStr">
        <is>
          <t>Schedule of potential dilutive common shares</t>
        </is>
      </c>
      <c r="B5" s="4" t="inlineStr">
        <is>
          <t>​ ​ ​ ​ ​ ​ ​ ​ ​ ​ ​ ​ ​ ​ ​ ​ Three months ended June 30, ​ Six months ended June 30, ​ 2021 2020 ​ 2021 ​ 2020 ​ ​ (in thousands) ​ (in thousands) Anti-dilutive ordinary share equivalents ​ ​ ​ ​ ​ ​ ​ ​ ​ ​ ​ ​ Stock options under 2014 Plans and previous plan ​ ​ 2,634,766 ​ ​ 2,893,733 ​ ​ 2,607,830 ​ ​ 2,893,733 Non-vested RSUs and PSUs ​ ​ 757,544 ​ ​ 645,636 ​ ​ 751,711 ​ ​ 645,636 Employee share purchase plan ​ ​ 1,414 ​ ​ 254 ​ ​ 1,802 ​ ​ 254 BMS warrants (derecognized as of December 1, 2020 - see Note 4, "Fair value measurement") ​ ​ — ​ ​ 8,060,500 ​ ​ — ​ ​ 8,060,500 Total anti-dilutive ordinary share equivalents ​ ​ 3,393,724 ​ ​ 11,600,123 ​ ​ 3,361,343 ​ ​ 11,603,1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5" customWidth="1" min="7" max="7"/>
    <col width="21" customWidth="1" min="8" max="8"/>
    <col width="21" customWidth="1" min="9" max="9"/>
  </cols>
  <sheetData>
    <row r="1">
      <c r="A1" s="1" t="inlineStr">
        <is>
          <t>Collaboration arrangements and concentration of credit risk - BMS collaboration - Narrative (Details) $ in Thousands</t>
        </is>
      </c>
      <c r="B1" s="2" t="inlineStr">
        <is>
          <t>Jun. 24, 2021USD ($)</t>
        </is>
      </c>
      <c r="C1" s="2" t="inlineStr">
        <is>
          <t>Dec. 01, 2020USD ($)item</t>
        </is>
      </c>
      <c r="D1" s="2" t="inlineStr">
        <is>
          <t>Jun. 24, 2020USD ($)</t>
        </is>
      </c>
      <c r="E1" s="2" t="inlineStr">
        <is>
          <t>Jun. 30, 2021USD ($)</t>
        </is>
      </c>
      <c r="F1" s="2" t="inlineStr">
        <is>
          <t>Jun. 30, 2020USD ($)</t>
        </is>
      </c>
      <c r="G1" s="2" t="inlineStr">
        <is>
          <t>Jun. 30, 2021USD ($)item</t>
        </is>
      </c>
      <c r="H1" s="2" t="inlineStr">
        <is>
          <t>Jun. 30, 2020USD ($)</t>
        </is>
      </c>
      <c r="I1" s="2" t="inlineStr">
        <is>
          <t>Dec. 31, 2020USD ($)</t>
        </is>
      </c>
    </row>
    <row r="2">
      <c r="A2" s="3" t="inlineStr">
        <is>
          <t>Collaboration arrangements</t>
        </is>
      </c>
    </row>
    <row r="3">
      <c r="A3" s="4" t="inlineStr">
        <is>
          <t>Number of collaboration targets | item</t>
        </is>
      </c>
      <c r="G3" s="5" t="n">
        <v>4</v>
      </c>
    </row>
    <row r="4">
      <c r="A4" s="4" t="inlineStr">
        <is>
          <t>Revenue</t>
        </is>
      </c>
      <c r="E4" s="6" t="n">
        <v>463868</v>
      </c>
      <c r="F4" s="6" t="n">
        <v>1535</v>
      </c>
      <c r="G4" s="6" t="n">
        <v>464322</v>
      </c>
      <c r="H4" s="6" t="n">
        <v>1639</v>
      </c>
    </row>
    <row r="5">
      <c r="A5" s="4" t="inlineStr">
        <is>
          <t>Accounts receivables</t>
        </is>
      </c>
      <c r="E5" s="6" t="n">
        <v>2705</v>
      </c>
      <c r="G5" s="6" t="n">
        <v>2705</v>
      </c>
      <c r="I5" s="6" t="n">
        <v>6618</v>
      </c>
    </row>
    <row r="6">
      <c r="A6" s="4" t="inlineStr">
        <is>
          <t>Tax rate enacted in the Netherlands</t>
        </is>
      </c>
      <c r="E6" s="4" t="inlineStr">
        <is>
          <t>25.00%</t>
        </is>
      </c>
      <c r="G6" s="4" t="inlineStr">
        <is>
          <t>25.00%</t>
        </is>
      </c>
    </row>
    <row r="7">
      <c r="A7" s="4" t="inlineStr">
        <is>
          <t>Tax benefit past share issuance cost</t>
        </is>
      </c>
      <c r="E7" s="6" t="n">
        <v>2977</v>
      </c>
      <c r="G7" s="6" t="n">
        <v>2977</v>
      </c>
    </row>
    <row r="8">
      <c r="A8" s="4" t="inlineStr">
        <is>
          <t>CSL Behring collaboration</t>
        </is>
      </c>
    </row>
    <row r="9">
      <c r="A9" s="3" t="inlineStr">
        <is>
          <t>Collaboration arrangements</t>
        </is>
      </c>
    </row>
    <row r="10">
      <c r="A10" s="4" t="inlineStr">
        <is>
          <t>Revenue</t>
        </is>
      </c>
      <c r="E10" s="5" t="n">
        <v>462400</v>
      </c>
      <c r="G10" s="5" t="n">
        <v>462400</v>
      </c>
    </row>
    <row r="11">
      <c r="A11" s="4" t="inlineStr">
        <is>
          <t>Upfront cash to receive upon the closing of the agreement</t>
        </is>
      </c>
      <c r="B11" s="6" t="n">
        <v>450000</v>
      </c>
      <c r="D11" s="6" t="n">
        <v>450000</v>
      </c>
    </row>
    <row r="12">
      <c r="A12" s="4" t="inlineStr">
        <is>
          <t>Other payments received</t>
        </is>
      </c>
      <c r="B12" s="6" t="n">
        <v>12400</v>
      </c>
    </row>
    <row r="13">
      <c r="A13" s="4" t="inlineStr">
        <is>
          <t>Accounts receivables</t>
        </is>
      </c>
      <c r="E13" s="5" t="n">
        <v>1300</v>
      </c>
      <c r="G13" s="5" t="n">
        <v>1300</v>
      </c>
      <c r="I13" s="6" t="n">
        <v>2100</v>
      </c>
    </row>
    <row r="14">
      <c r="A14" s="4" t="inlineStr">
        <is>
          <t>Regulatory and commercial milestone payments received</t>
        </is>
      </c>
      <c r="D14" s="6" t="n">
        <v>1600000</v>
      </c>
    </row>
    <row r="15">
      <c r="A15" s="4" t="inlineStr">
        <is>
          <t>License revenues from related party</t>
        </is>
      </c>
    </row>
    <row r="16">
      <c r="A16" s="3" t="inlineStr">
        <is>
          <t>Collaboration arrangements</t>
        </is>
      </c>
    </row>
    <row r="17">
      <c r="A17" s="4" t="inlineStr">
        <is>
          <t>Revenue</t>
        </is>
      </c>
      <c r="F17" s="5" t="n">
        <v>1530</v>
      </c>
      <c r="H17" s="5" t="n">
        <v>1577</v>
      </c>
    </row>
    <row r="18">
      <c r="A18" s="4" t="inlineStr">
        <is>
          <t>Collaboration revenues from related party</t>
        </is>
      </c>
    </row>
    <row r="19">
      <c r="A19" s="3" t="inlineStr">
        <is>
          <t>Collaboration arrangements</t>
        </is>
      </c>
    </row>
    <row r="20">
      <c r="A20" s="4" t="inlineStr">
        <is>
          <t>Revenue</t>
        </is>
      </c>
      <c r="F20" s="5" t="n">
        <v>5</v>
      </c>
      <c r="H20" s="5" t="n">
        <v>62</v>
      </c>
    </row>
    <row r="21">
      <c r="A21" s="4" t="inlineStr">
        <is>
          <t>Collaboration revenues</t>
        </is>
      </c>
    </row>
    <row r="22">
      <c r="A22" s="3" t="inlineStr">
        <is>
          <t>Collaboration arrangements</t>
        </is>
      </c>
    </row>
    <row r="23">
      <c r="A23" s="4" t="inlineStr">
        <is>
          <t>Revenue</t>
        </is>
      </c>
      <c r="E23" s="5" t="n">
        <v>1468</v>
      </c>
      <c r="G23" s="6" t="n">
        <v>1922</v>
      </c>
    </row>
    <row r="24">
      <c r="A24" s="4" t="inlineStr">
        <is>
          <t>Collaboration revenues | CSL Behring collaboration</t>
        </is>
      </c>
    </row>
    <row r="25">
      <c r="A25" s="3" t="inlineStr">
        <is>
          <t>Collaboration arrangements</t>
        </is>
      </c>
    </row>
    <row r="26">
      <c r="A26" s="4" t="inlineStr">
        <is>
          <t>Revenue</t>
        </is>
      </c>
      <c r="E26" s="6" t="n">
        <v>400</v>
      </c>
      <c r="F26" s="6" t="n">
        <v>0</v>
      </c>
      <c r="H26" s="6" t="n">
        <v>0</v>
      </c>
    </row>
    <row r="27">
      <c r="A27" s="4" t="inlineStr">
        <is>
          <t>BMS arrangement | Bristol Myers Squibb</t>
        </is>
      </c>
    </row>
    <row r="28">
      <c r="A28" s="3" t="inlineStr">
        <is>
          <t>Collaboration arrangements</t>
        </is>
      </c>
    </row>
    <row r="29">
      <c r="A29" s="4" t="inlineStr">
        <is>
          <t>Initial research term</t>
        </is>
      </c>
      <c r="G29" s="4" t="inlineStr">
        <is>
          <t>4 years</t>
        </is>
      </c>
    </row>
    <row r="30">
      <c r="A30" s="4" t="inlineStr">
        <is>
          <t>Number of collaboration targets | item</t>
        </is>
      </c>
      <c r="C30" s="5" t="n">
        <v>4</v>
      </c>
    </row>
    <row r="31">
      <c r="A31" s="4" t="inlineStr">
        <is>
          <t>Collaboration Agreement, Threshold Number Of Collaboration Targets That Can Be Replaced | item</t>
        </is>
      </c>
      <c r="C31" s="5" t="n">
        <v>2</v>
      </c>
    </row>
    <row r="32">
      <c r="A32" s="4" t="inlineStr">
        <is>
          <t>Threshold Number Of New Collaboration Targets In The Field Of Cardiovascular Disease | item</t>
        </is>
      </c>
      <c r="C32" s="5" t="n">
        <v>2</v>
      </c>
    </row>
    <row r="33">
      <c r="A33" s="4" t="inlineStr">
        <is>
          <t>License revenue | Bristol Myers Squibb</t>
        </is>
      </c>
    </row>
    <row r="34">
      <c r="A34" s="3" t="inlineStr">
        <is>
          <t>Collaboration arrangements</t>
        </is>
      </c>
    </row>
    <row r="35">
      <c r="A35" s="4" t="inlineStr">
        <is>
          <t>Revenue</t>
        </is>
      </c>
      <c r="G35" s="6" t="n">
        <v>0</v>
      </c>
    </row>
    <row r="36">
      <c r="A36" s="4" t="inlineStr">
        <is>
          <t>Bristol Myers Squibb | BMS arrangement</t>
        </is>
      </c>
    </row>
    <row r="37">
      <c r="A37" s="3" t="inlineStr">
        <is>
          <t>Collaboration arrangements</t>
        </is>
      </c>
    </row>
    <row r="38">
      <c r="A38" s="4" t="inlineStr">
        <is>
          <t>Collaboration Agreement, Threshold Research, Development And Regulatory Milestone Payments Receivable</t>
        </is>
      </c>
      <c r="C38" s="6" t="n">
        <v>217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on a recurring basis (Details) - Recurring - USD ($) $ in Thousands</t>
        </is>
      </c>
      <c r="B1" s="2" t="inlineStr">
        <is>
          <t>Jun. 30, 2021</t>
        </is>
      </c>
      <c r="C1" s="2" t="inlineStr">
        <is>
          <t>Dec. 31, 2020</t>
        </is>
      </c>
    </row>
    <row r="2">
      <c r="A2" s="3" t="inlineStr">
        <is>
          <t>Assets, Fair Value Disclosure [Abstract]</t>
        </is>
      </c>
    </row>
    <row r="3">
      <c r="A3" s="4" t="inlineStr">
        <is>
          <t>Cash and cash equivalents</t>
        </is>
      </c>
      <c r="B3" s="6" t="n">
        <v>680158</v>
      </c>
      <c r="C3" s="6" t="n">
        <v>247680</v>
      </c>
    </row>
    <row r="4">
      <c r="A4" s="4" t="inlineStr">
        <is>
          <t>Total assets</t>
        </is>
      </c>
      <c r="B4" s="5" t="n">
        <v>680158</v>
      </c>
      <c r="C4" s="5" t="n">
        <v>247680</v>
      </c>
    </row>
    <row r="5">
      <c r="A5" s="3" t="inlineStr">
        <is>
          <t>Liabilities, Fair Value Disclosure [Abstract]</t>
        </is>
      </c>
    </row>
    <row r="6">
      <c r="A6" s="4" t="inlineStr">
        <is>
          <t>Fair value of derivative liability</t>
        </is>
      </c>
      <c r="B6" s="5" t="n">
        <v>2645</v>
      </c>
      <c r="C6" s="5" t="n">
        <v>2645</v>
      </c>
    </row>
    <row r="7">
      <c r="A7" s="4" t="inlineStr">
        <is>
          <t>Total liabilities</t>
        </is>
      </c>
      <c r="B7" s="5" t="n">
        <v>2645</v>
      </c>
      <c r="C7" s="5" t="n">
        <v>2645</v>
      </c>
    </row>
    <row r="8">
      <c r="A8" s="4" t="inlineStr">
        <is>
          <t>Fair value hierarchy Level 1</t>
        </is>
      </c>
    </row>
    <row r="9">
      <c r="A9" s="3" t="inlineStr">
        <is>
          <t>Assets, Fair Value Disclosure [Abstract]</t>
        </is>
      </c>
    </row>
    <row r="10">
      <c r="A10" s="4" t="inlineStr">
        <is>
          <t>Cash and cash equivalents</t>
        </is>
      </c>
      <c r="B10" s="5" t="n">
        <v>680158</v>
      </c>
      <c r="C10" s="5" t="n">
        <v>247680</v>
      </c>
    </row>
    <row r="11">
      <c r="A11" s="4" t="inlineStr">
        <is>
          <t>Total assets</t>
        </is>
      </c>
      <c r="B11" s="5" t="n">
        <v>680158</v>
      </c>
      <c r="C11" s="5" t="n">
        <v>247680</v>
      </c>
    </row>
    <row r="12">
      <c r="A12" s="4" t="inlineStr">
        <is>
          <t>Level 3</t>
        </is>
      </c>
    </row>
    <row r="13">
      <c r="A13" s="3" t="inlineStr">
        <is>
          <t>Liabilities, Fair Value Disclosure [Abstract]</t>
        </is>
      </c>
    </row>
    <row r="14">
      <c r="A14" s="4" t="inlineStr">
        <is>
          <t>Fair value of derivative liability</t>
        </is>
      </c>
      <c r="B14" s="5" t="n">
        <v>2645</v>
      </c>
      <c r="C14" s="5" t="n">
        <v>2645</v>
      </c>
    </row>
    <row r="15">
      <c r="A15" s="4" t="inlineStr">
        <is>
          <t>Total liabilities</t>
        </is>
      </c>
      <c r="B15" s="6" t="n">
        <v>2645</v>
      </c>
      <c r="C15" s="6" t="n">
        <v>264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Fair value measurement - BMS warrants - Narrative (Details)</t>
        </is>
      </c>
      <c r="B1" s="2" t="inlineStr">
        <is>
          <t>3 Months Ended</t>
        </is>
      </c>
      <c r="C1" s="2" t="inlineStr">
        <is>
          <t>6 Months Ended</t>
        </is>
      </c>
    </row>
    <row r="2">
      <c r="B2" s="2" t="inlineStr">
        <is>
          <t>Jun. 30, 2021USD ($)item</t>
        </is>
      </c>
      <c r="C2" s="2" t="inlineStr">
        <is>
          <t>Jun. 30, 2021USD ($)item</t>
        </is>
      </c>
      <c r="D2" s="2" t="inlineStr">
        <is>
          <t>Dec. 31, 2020USD ($)</t>
        </is>
      </c>
    </row>
    <row r="3">
      <c r="A3" s="3" t="inlineStr">
        <is>
          <t>Collaboration arrangements</t>
        </is>
      </c>
    </row>
    <row r="4">
      <c r="A4" s="4" t="inlineStr">
        <is>
          <t>Number of warrant types | item</t>
        </is>
      </c>
      <c r="B4" s="5" t="n">
        <v>2</v>
      </c>
      <c r="C4" s="5" t="n">
        <v>2</v>
      </c>
    </row>
    <row r="5">
      <c r="A5" s="4" t="inlineStr">
        <is>
          <t>Number of Collaboration Targets | item</t>
        </is>
      </c>
      <c r="C5" s="5" t="n">
        <v>4</v>
      </c>
    </row>
    <row r="6">
      <c r="A6" s="4" t="inlineStr">
        <is>
          <t>Collaboration Agreement, Cash Payable</t>
        </is>
      </c>
      <c r="B6" s="6" t="n">
        <v>70000000</v>
      </c>
      <c r="C6" s="6" t="n">
        <v>70000000</v>
      </c>
    </row>
    <row r="7">
      <c r="A7" s="4" t="inlineStr">
        <is>
          <t>Gain (Loss) from the recognition of the derivative financial liability</t>
        </is>
      </c>
      <c r="B7" s="5" t="n">
        <v>0</v>
      </c>
      <c r="C7" s="5" t="n">
        <v>0</v>
      </c>
    </row>
    <row r="8">
      <c r="A8" s="4" t="inlineStr">
        <is>
          <t>Non-current liabilities</t>
        </is>
      </c>
    </row>
    <row r="9">
      <c r="A9" s="3" t="inlineStr">
        <is>
          <t>Collaboration arrangements</t>
        </is>
      </c>
    </row>
    <row r="10">
      <c r="A10" s="4" t="inlineStr">
        <is>
          <t>Fair value of the derivative financial liability</t>
        </is>
      </c>
      <c r="B10" s="6" t="n">
        <v>2600000</v>
      </c>
      <c r="C10" s="6" t="n">
        <v>2600000</v>
      </c>
      <c r="D10" s="6" t="n">
        <v>2600000</v>
      </c>
    </row>
    <row r="11">
      <c r="A11" s="4" t="inlineStr">
        <is>
          <t>Collaboration Agreement, If 70 Million Is Greater Than Five Percent Of Net Proceeds | Derecognition Of Warrants</t>
        </is>
      </c>
    </row>
    <row r="12">
      <c r="A12" s="3" t="inlineStr">
        <is>
          <t>Collaboration arrangements</t>
        </is>
      </c>
    </row>
    <row r="13">
      <c r="A13" s="4" t="inlineStr">
        <is>
          <t>Threshold Percentage Of Net Proceeds</t>
        </is>
      </c>
      <c r="B13" s="5" t="n">
        <v>5</v>
      </c>
      <c r="C13" s="5" t="n">
        <v>5</v>
      </c>
    </row>
    <row r="14">
      <c r="A14" s="4" t="inlineStr">
        <is>
          <t>Percentage Of Net Proceeds Payable</t>
        </is>
      </c>
      <c r="B14" s="5" t="n">
        <v>5</v>
      </c>
      <c r="C14" s="5" t="n">
        <v>5</v>
      </c>
    </row>
    <row r="15">
      <c r="A15" s="4" t="inlineStr">
        <is>
          <t>Collaboration Agreement, If 70 Million Is Lesser Than One Percent Of Net Proceeds | Derecognition Of Warrants</t>
        </is>
      </c>
    </row>
    <row r="16">
      <c r="A16" s="3" t="inlineStr">
        <is>
          <t>Collaboration arrangements</t>
        </is>
      </c>
    </row>
    <row r="17">
      <c r="A17" s="4" t="inlineStr">
        <is>
          <t>Threshold Percentage Of Net Proceeds</t>
        </is>
      </c>
      <c r="B17" s="5" t="n">
        <v>1</v>
      </c>
      <c r="C17" s="5" t="n">
        <v>1</v>
      </c>
    </row>
    <row r="18">
      <c r="A18" s="4" t="inlineStr">
        <is>
          <t>Percentage Of Net Proceeds Payable</t>
        </is>
      </c>
      <c r="B18" s="5" t="n">
        <v>1</v>
      </c>
      <c r="C18"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1</t>
        </is>
      </c>
      <c r="C1" s="2" t="inlineStr">
        <is>
          <t>Dec. 31, 2020</t>
        </is>
      </c>
    </row>
    <row r="2">
      <c r="A2" s="3" t="inlineStr">
        <is>
          <t>Accrued expenses and other current liabilities</t>
        </is>
      </c>
    </row>
    <row r="3">
      <c r="A3" s="4" t="inlineStr">
        <is>
          <t>Accruals for services provided by vendors-not yet billed</t>
        </is>
      </c>
      <c r="B3" s="6" t="n">
        <v>16734</v>
      </c>
      <c r="C3" s="6" t="n">
        <v>8269</v>
      </c>
    </row>
    <row r="4">
      <c r="A4" s="4" t="inlineStr">
        <is>
          <t>Personnel related accruals and liabilities</t>
        </is>
      </c>
      <c r="B4" s="5" t="n">
        <v>6792</v>
      </c>
      <c r="C4" s="5" t="n">
        <v>7687</v>
      </c>
    </row>
    <row r="5">
      <c r="A5" s="4" t="inlineStr">
        <is>
          <t>Contract liability</t>
        </is>
      </c>
      <c r="C5" s="5" t="n">
        <v>2082</v>
      </c>
    </row>
    <row r="6">
      <c r="A6" s="4" t="inlineStr">
        <is>
          <t>Total</t>
        </is>
      </c>
      <c r="B6" s="6" t="n">
        <v>23526</v>
      </c>
      <c r="C6" s="6" t="n">
        <v>180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Long-term debt (Details) - USD ($) $ in Thousands</t>
        </is>
      </c>
      <c r="B1" s="2" t="inlineStr">
        <is>
          <t>Jan. 29, 2021</t>
        </is>
      </c>
      <c r="C1" s="2" t="inlineStr">
        <is>
          <t>Dec. 06, 2018</t>
        </is>
      </c>
      <c r="D1" s="2" t="inlineStr">
        <is>
          <t>Jun. 30, 2021</t>
        </is>
      </c>
      <c r="E1" s="2" t="inlineStr">
        <is>
          <t>Jun. 30, 2020</t>
        </is>
      </c>
      <c r="F1" s="2" t="inlineStr">
        <is>
          <t>Jun. 30, 2021</t>
        </is>
      </c>
      <c r="G1" s="2" t="inlineStr">
        <is>
          <t>Jun. 30, 2020</t>
        </is>
      </c>
      <c r="H1" s="2" t="inlineStr">
        <is>
          <t>Dec. 15, 2021</t>
        </is>
      </c>
      <c r="I1" s="2" t="inlineStr">
        <is>
          <t>Dec. 31, 2020</t>
        </is>
      </c>
      <c r="J1" s="2" t="inlineStr">
        <is>
          <t>May 31, 2020</t>
        </is>
      </c>
    </row>
    <row r="2">
      <c r="A2" s="3" t="inlineStr">
        <is>
          <t>Long-term Debt</t>
        </is>
      </c>
    </row>
    <row r="3">
      <c r="A3" s="4" t="inlineStr">
        <is>
          <t>Proceeds from loan increment, net of debt issuance costs</t>
        </is>
      </c>
      <c r="F3" s="6" t="n">
        <v>34603</v>
      </c>
    </row>
    <row r="4">
      <c r="A4" s="4" t="inlineStr">
        <is>
          <t>2016 Amended Facility | Hercules | Second Amended and Restated Loan and Security Agreement [Member]</t>
        </is>
      </c>
    </row>
    <row r="5">
      <c r="A5" s="3" t="inlineStr">
        <is>
          <t>Long-term Debt</t>
        </is>
      </c>
    </row>
    <row r="6">
      <c r="A6" s="4" t="inlineStr">
        <is>
          <t>Outstanding debt</t>
        </is>
      </c>
      <c r="C6" s="6" t="n">
        <v>20000</v>
      </c>
    </row>
    <row r="7">
      <c r="A7" s="4" t="inlineStr">
        <is>
          <t>Back-end fees due</t>
        </is>
      </c>
      <c r="J7" s="6" t="n">
        <v>1000</v>
      </c>
    </row>
    <row r="8">
      <c r="A8" s="4" t="inlineStr">
        <is>
          <t>2018 Amended Facility | Hercules</t>
        </is>
      </c>
    </row>
    <row r="9">
      <c r="A9" s="3" t="inlineStr">
        <is>
          <t>Long-term Debt</t>
        </is>
      </c>
    </row>
    <row r="10">
      <c r="A10" s="4" t="inlineStr">
        <is>
          <t>Aggregate amount of Equity Financing</t>
        </is>
      </c>
      <c r="F10" s="5" t="n">
        <v>90000</v>
      </c>
    </row>
    <row r="11">
      <c r="A11" s="4" t="inlineStr">
        <is>
          <t>Foreign currency loss</t>
        </is>
      </c>
      <c r="E11" s="6" t="n">
        <v>700</v>
      </c>
    </row>
    <row r="12">
      <c r="A12" s="4" t="inlineStr">
        <is>
          <t>2018 Amended Facility | Hercules | Second Amended and Restated Loan and Security Agreement [Member]</t>
        </is>
      </c>
    </row>
    <row r="13">
      <c r="A13" s="3" t="inlineStr">
        <is>
          <t>Long-term Debt</t>
        </is>
      </c>
    </row>
    <row r="14">
      <c r="A14" s="4" t="inlineStr">
        <is>
          <t>Interest rate (as a percent)</t>
        </is>
      </c>
      <c r="C14" s="4" t="inlineStr">
        <is>
          <t>8.85%</t>
        </is>
      </c>
    </row>
    <row r="15">
      <c r="A15" s="4" t="inlineStr">
        <is>
          <t>Back-end fee (as a percent)</t>
        </is>
      </c>
      <c r="C15" s="4" t="inlineStr">
        <is>
          <t>4.95%</t>
        </is>
      </c>
    </row>
    <row r="16">
      <c r="A16" s="4" t="inlineStr">
        <is>
          <t>Proceeds from loan increment, net of debt issuance costs</t>
        </is>
      </c>
      <c r="C16" s="6" t="n">
        <v>15000</v>
      </c>
    </row>
    <row r="17">
      <c r="A17" s="4" t="inlineStr">
        <is>
          <t>2018 Amended Facility | Prime Rate | Hercules | Second Amended and Restated Loan and Security Agreement [Member]</t>
        </is>
      </c>
    </row>
    <row r="18">
      <c r="A18" s="3" t="inlineStr">
        <is>
          <t>Long-term Debt</t>
        </is>
      </c>
    </row>
    <row r="19">
      <c r="A19" s="4" t="inlineStr">
        <is>
          <t>Variable interest rate basis</t>
        </is>
      </c>
      <c r="C19" s="4" t="inlineStr">
        <is>
          <t>8.85%</t>
        </is>
      </c>
    </row>
    <row r="20">
      <c r="A20" s="4" t="inlineStr">
        <is>
          <t>Discount rate (as a percent)</t>
        </is>
      </c>
      <c r="C20" s="4" t="inlineStr">
        <is>
          <t>5.50%</t>
        </is>
      </c>
    </row>
    <row r="21">
      <c r="A21" s="4" t="inlineStr">
        <is>
          <t>2021 Amended Facility</t>
        </is>
      </c>
    </row>
    <row r="22">
      <c r="A22" s="3" t="inlineStr">
        <is>
          <t>Long-term Debt</t>
        </is>
      </c>
    </row>
    <row r="23">
      <c r="A23" s="4" t="inlineStr">
        <is>
          <t>Outstanding debt</t>
        </is>
      </c>
      <c r="B23" s="6" t="n">
        <v>35000</v>
      </c>
    </row>
    <row r="24">
      <c r="A24" s="4" t="inlineStr">
        <is>
          <t>Proceed from drew down</t>
        </is>
      </c>
      <c r="B24" s="6" t="n">
        <v>35000</v>
      </c>
    </row>
    <row r="25">
      <c r="A25" s="4" t="inlineStr">
        <is>
          <t>Interest rate (as a percent)</t>
        </is>
      </c>
      <c r="B25" s="4" t="inlineStr">
        <is>
          <t>8.25%</t>
        </is>
      </c>
    </row>
    <row r="26">
      <c r="A26" s="4" t="inlineStr">
        <is>
          <t>Back-end fee (as a percent)</t>
        </is>
      </c>
      <c r="B26" s="4" t="inlineStr">
        <is>
          <t>4.85%</t>
        </is>
      </c>
    </row>
    <row r="27">
      <c r="A27" s="4" t="inlineStr">
        <is>
          <t>Maximum borrowing capacity</t>
        </is>
      </c>
      <c r="B27" s="6" t="n">
        <v>135000</v>
      </c>
    </row>
    <row r="28">
      <c r="A28" s="4" t="inlineStr">
        <is>
          <t>Additional unconditional borrowing capacity</t>
        </is>
      </c>
      <c r="B28" s="6" t="n">
        <v>100000</v>
      </c>
    </row>
    <row r="29">
      <c r="A29" s="4" t="inlineStr">
        <is>
          <t>2021 Amended Facility | Prime Rate</t>
        </is>
      </c>
    </row>
    <row r="30">
      <c r="A30" s="3" t="inlineStr">
        <is>
          <t>Long-term Debt</t>
        </is>
      </c>
    </row>
    <row r="31">
      <c r="A31" s="4" t="inlineStr">
        <is>
          <t>Variable interest rate basis</t>
        </is>
      </c>
      <c r="B31" s="4" t="inlineStr">
        <is>
          <t>3.25%</t>
        </is>
      </c>
    </row>
    <row r="32">
      <c r="A32" s="4" t="inlineStr">
        <is>
          <t>2018 and 2021 Amended Facility | Hercules</t>
        </is>
      </c>
    </row>
    <row r="33">
      <c r="A33" s="3" t="inlineStr">
        <is>
          <t>Long-term Debt</t>
        </is>
      </c>
    </row>
    <row r="34">
      <c r="A34" s="4" t="inlineStr">
        <is>
          <t>Foreign currency loss</t>
        </is>
      </c>
      <c r="F34" s="6" t="n">
        <v>2200</v>
      </c>
    </row>
    <row r="35">
      <c r="A35" s="4" t="inlineStr">
        <is>
          <t>Foreign currency gain</t>
        </is>
      </c>
      <c r="D35" s="6" t="n">
        <v>900</v>
      </c>
      <c r="G35" s="6" t="n">
        <v>0</v>
      </c>
    </row>
    <row r="36">
      <c r="A36" s="4" t="inlineStr">
        <is>
          <t>Venture debt loan facility | 2018 Amended Facility</t>
        </is>
      </c>
    </row>
    <row r="37">
      <c r="A37" s="3" t="inlineStr">
        <is>
          <t>Aggregate maturities of loan</t>
        </is>
      </c>
    </row>
    <row r="38">
      <c r="A38" s="4" t="inlineStr">
        <is>
          <t>Long-term debt</t>
        </is>
      </c>
      <c r="I38" s="6" t="n">
        <v>35900</v>
      </c>
    </row>
    <row r="39">
      <c r="A39" s="4" t="inlineStr">
        <is>
          <t>Venture debt loan facility | 2018 Amended Facility | Hercules</t>
        </is>
      </c>
    </row>
    <row r="40">
      <c r="A40" s="3" t="inlineStr">
        <is>
          <t>Long-term Debt</t>
        </is>
      </c>
    </row>
    <row r="41">
      <c r="A41" s="4" t="inlineStr">
        <is>
          <t>Interest expense recorded</t>
        </is>
      </c>
      <c r="E41" s="6" t="n">
        <v>900</v>
      </c>
    </row>
    <row r="42">
      <c r="A42" s="4" t="inlineStr">
        <is>
          <t>Venture debt loan facility | 2018 and 2021 Amended Facility</t>
        </is>
      </c>
    </row>
    <row r="43">
      <c r="A43" s="3" t="inlineStr">
        <is>
          <t>Long-term Debt</t>
        </is>
      </c>
    </row>
    <row r="44">
      <c r="A44" s="4" t="inlineStr">
        <is>
          <t>Minimum cash and cash equivalents in U.S. bank accounts</t>
        </is>
      </c>
      <c r="F44" s="4" t="inlineStr">
        <is>
          <t>65.00%</t>
        </is>
      </c>
    </row>
    <row r="45">
      <c r="A45" s="4" t="inlineStr">
        <is>
          <t>Assets pledged to secure facilities by directly or indirectly</t>
        </is>
      </c>
      <c r="F45" s="6" t="n">
        <v>784300</v>
      </c>
    </row>
    <row r="46">
      <c r="A46" s="4" t="inlineStr">
        <is>
          <t>Assets not being pledged to secure facilities by directly or indirectly</t>
        </is>
      </c>
      <c r="F46" s="5" t="n">
        <v>103500</v>
      </c>
    </row>
    <row r="47">
      <c r="A47" s="3" t="inlineStr">
        <is>
          <t>Aggregate maturities of loan</t>
        </is>
      </c>
    </row>
    <row r="48">
      <c r="A48" s="4" t="inlineStr">
        <is>
          <t>Long-term debt</t>
        </is>
      </c>
      <c r="D48" s="5" t="n">
        <v>71300</v>
      </c>
      <c r="F48" s="5" t="n">
        <v>71300</v>
      </c>
    </row>
    <row r="49">
      <c r="A49" s="4" t="inlineStr">
        <is>
          <t>Venture debt loan facility | 2018 and 2021 Amended Facility | Hercules</t>
        </is>
      </c>
    </row>
    <row r="50">
      <c r="A50" s="3" t="inlineStr">
        <is>
          <t>Long-term Debt</t>
        </is>
      </c>
    </row>
    <row r="51">
      <c r="A51" s="4" t="inlineStr">
        <is>
          <t>Interest expense recorded</t>
        </is>
      </c>
      <c r="D51" s="6" t="n">
        <v>1800</v>
      </c>
      <c r="F51" s="6" t="n">
        <v>3400</v>
      </c>
      <c r="G51" s="6" t="n">
        <v>1800</v>
      </c>
    </row>
    <row r="52">
      <c r="A52" s="4" t="inlineStr">
        <is>
          <t>Subsequent events. | 2021 Amended Facility</t>
        </is>
      </c>
    </row>
    <row r="53">
      <c r="A53" s="3" t="inlineStr">
        <is>
          <t>Long-term Debt</t>
        </is>
      </c>
    </row>
    <row r="54">
      <c r="A54" s="4" t="inlineStr">
        <is>
          <t>Outstanding debt</t>
        </is>
      </c>
      <c r="H54" s="6" t="n">
        <v>65000</v>
      </c>
    </row>
    <row r="55">
      <c r="A55" s="4" t="inlineStr">
        <is>
          <t>Subsequent events. | 2021 Amended Facility | Minimum</t>
        </is>
      </c>
    </row>
    <row r="56">
      <c r="A56" s="3" t="inlineStr">
        <is>
          <t>Long-term Debt</t>
        </is>
      </c>
    </row>
    <row r="57">
      <c r="A57" s="4" t="inlineStr">
        <is>
          <t>Outstanding debt</t>
        </is>
      </c>
      <c r="H57" s="6" t="n">
        <v>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hareholders' equity (Details) - USD ($) $ / shares in Units, $ in Thousands</t>
        </is>
      </c>
      <c r="B1" s="2" t="inlineStr">
        <is>
          <t>Mar. 01, 2021</t>
        </is>
      </c>
      <c r="C1" s="2" t="inlineStr">
        <is>
          <t>Apr. 30, 2021</t>
        </is>
      </c>
      <c r="D1" s="2" t="inlineStr">
        <is>
          <t>Jun. 30, 2021</t>
        </is>
      </c>
      <c r="E1" s="2" t="inlineStr">
        <is>
          <t>Jun. 30, 2021</t>
        </is>
      </c>
      <c r="F1" s="2" t="inlineStr">
        <is>
          <t>Dec. 31, 2020</t>
        </is>
      </c>
    </row>
    <row r="2">
      <c r="A2" s="4" t="inlineStr">
        <is>
          <t>Aggregate offering price</t>
        </is>
      </c>
      <c r="D2" s="6" t="n">
        <v>1865</v>
      </c>
      <c r="E2" s="6" t="n">
        <v>29564</v>
      </c>
    </row>
    <row r="3">
      <c r="A3" s="4" t="inlineStr">
        <is>
          <t>Additional paid-in-capital</t>
        </is>
      </c>
      <c r="D3" s="5" t="n">
        <v>1062234</v>
      </c>
      <c r="E3" s="5" t="n">
        <v>1062234</v>
      </c>
      <c r="F3" s="6" t="n">
        <v>1016018</v>
      </c>
    </row>
    <row r="4">
      <c r="A4" s="4" t="inlineStr">
        <is>
          <t>Cash consideration paid</t>
        </is>
      </c>
      <c r="E4" s="5" t="n">
        <v>46300</v>
      </c>
    </row>
    <row r="5">
      <c r="A5" s="4" t="inlineStr">
        <is>
          <t>Sales Agreement with SVB Leerink LLC</t>
        </is>
      </c>
    </row>
    <row r="6">
      <c r="A6" s="4" t="inlineStr">
        <is>
          <t>Percentage of gross proceeds</t>
        </is>
      </c>
      <c r="B6" s="4" t="inlineStr">
        <is>
          <t>3.00%</t>
        </is>
      </c>
    </row>
    <row r="7">
      <c r="A7" s="4" t="inlineStr">
        <is>
          <t>Net proceeds</t>
        </is>
      </c>
      <c r="C7" s="6" t="n">
        <v>29600</v>
      </c>
    </row>
    <row r="8">
      <c r="A8" s="4" t="inlineStr">
        <is>
          <t>Sales Agreement with SVB Leerink LLC | Direct Incremental Labor</t>
        </is>
      </c>
    </row>
    <row r="9">
      <c r="A9" s="4" t="inlineStr">
        <is>
          <t>Adjustments to Additional Paid in Capital, Stock Issued, Issuance Costs</t>
        </is>
      </c>
      <c r="D9" s="6" t="n">
        <v>300</v>
      </c>
      <c r="E9" s="6" t="n">
        <v>1300</v>
      </c>
    </row>
    <row r="10">
      <c r="A10" s="4" t="inlineStr">
        <is>
          <t>Sales Agreement with SVB Leerink LLC | Ordinary shares</t>
        </is>
      </c>
    </row>
    <row r="11">
      <c r="A11" s="4" t="inlineStr">
        <is>
          <t>Shares issued in connection with offering</t>
        </is>
      </c>
      <c r="C11" s="5" t="n">
        <v>921730</v>
      </c>
    </row>
    <row r="12">
      <c r="A12" s="4" t="inlineStr">
        <is>
          <t>Share price (in dollars per share)</t>
        </is>
      </c>
      <c r="C12" s="9" t="n">
        <v>33.52</v>
      </c>
    </row>
    <row r="13">
      <c r="A13" s="4" t="inlineStr">
        <is>
          <t>Sales Agreement with SVB Leerink LLC | Maximum</t>
        </is>
      </c>
    </row>
    <row r="14">
      <c r="A14" s="4" t="inlineStr">
        <is>
          <t>Aggregate offering price</t>
        </is>
      </c>
      <c r="B14" s="6" t="n">
        <v>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27" customWidth="1" min="2" max="2"/>
    <col width="24" customWidth="1" min="3" max="3"/>
    <col width="27" customWidth="1" min="4" max="4"/>
    <col width="24" customWidth="1" min="5" max="5"/>
  </cols>
  <sheetData>
    <row r="1">
      <c r="A1" s="1" t="inlineStr">
        <is>
          <t>CONSOLIDATED BALANCE SHEETS (Parenthetical) $ in Millions</t>
        </is>
      </c>
      <c r="B1" s="2" t="inlineStr">
        <is>
          <t>Jun. 30, 2021USD ($)shares</t>
        </is>
      </c>
      <c r="C1" s="2" t="inlineStr">
        <is>
          <t>Jun. 30, 2021€ / shares</t>
        </is>
      </c>
      <c r="D1" s="2" t="inlineStr">
        <is>
          <t>Dec. 31, 2020USD ($)shares</t>
        </is>
      </c>
      <c r="E1" s="2" t="inlineStr">
        <is>
          <t>Dec. 31, 2020€ / shares</t>
        </is>
      </c>
    </row>
    <row r="2">
      <c r="A2" s="3" t="inlineStr">
        <is>
          <t>CONSOLIDATED BALANCE SHEETS</t>
        </is>
      </c>
    </row>
    <row r="3">
      <c r="A3" s="4" t="inlineStr">
        <is>
          <t>Accumulated depreciation | $</t>
        </is>
      </c>
      <c r="B3" s="7" t="n">
        <v>37.3</v>
      </c>
      <c r="D3" s="7" t="n">
        <v>35.2</v>
      </c>
    </row>
    <row r="4">
      <c r="A4" s="4" t="inlineStr">
        <is>
          <t>Ordinary shares, par value (in euros per share) | € / shares</t>
        </is>
      </c>
      <c r="C4" s="8" t="n">
        <v>0.05</v>
      </c>
      <c r="E4" s="8" t="n">
        <v>0.05</v>
      </c>
    </row>
    <row r="5">
      <c r="A5" s="4" t="inlineStr">
        <is>
          <t>Ordinary shares, authorized</t>
        </is>
      </c>
      <c r="B5" s="5" t="n">
        <v>80000000</v>
      </c>
      <c r="D5" s="5" t="n">
        <v>60000000</v>
      </c>
    </row>
    <row r="6">
      <c r="A6" s="4" t="inlineStr">
        <is>
          <t>Ordinary shares, issued</t>
        </is>
      </c>
      <c r="B6" s="5" t="n">
        <v>46050250</v>
      </c>
      <c r="D6" s="5" t="n">
        <v>44777799</v>
      </c>
    </row>
    <row r="7">
      <c r="A7" s="4" t="inlineStr">
        <is>
          <t>Ordinary shares, outstanding</t>
        </is>
      </c>
      <c r="B7" s="5" t="n">
        <v>46050250</v>
      </c>
      <c r="D7" s="5" t="n">
        <v>44777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Share-based compensation - Summary of share-based compensation expense and unrecognized costs (Details) - 2014 Plan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compensation</t>
        </is>
      </c>
    </row>
    <row r="4">
      <c r="A4" s="4" t="inlineStr">
        <is>
          <t>Authorized shares</t>
        </is>
      </c>
      <c r="B4" s="5" t="n">
        <v>12601471</v>
      </c>
      <c r="D4" s="5" t="n">
        <v>12601471</v>
      </c>
    </row>
    <row r="5">
      <c r="A5" s="4" t="inlineStr">
        <is>
          <t>Increase in authorized shares</t>
        </is>
      </c>
      <c r="D5" s="5" t="n">
        <v>4000000</v>
      </c>
    </row>
    <row r="6">
      <c r="A6" s="4" t="inlineStr">
        <is>
          <t>Share-based compensation expense</t>
        </is>
      </c>
      <c r="B6" s="6" t="n">
        <v>7021</v>
      </c>
      <c r="C6" s="6" t="n">
        <v>5714</v>
      </c>
      <c r="D6" s="6" t="n">
        <v>12775</v>
      </c>
      <c r="E6" s="6" t="n">
        <v>10054</v>
      </c>
    </row>
    <row r="7">
      <c r="A7" s="4" t="inlineStr">
        <is>
          <t>Unrecognized compensation costs</t>
        </is>
      </c>
      <c r="B7" s="5" t="n">
        <v>60607</v>
      </c>
      <c r="D7" s="6" t="n">
        <v>60607</v>
      </c>
    </row>
    <row r="8">
      <c r="A8" s="4" t="inlineStr">
        <is>
          <t>Weighted-average remaining period for recognition (in years)</t>
        </is>
      </c>
      <c r="D8" s="4" t="inlineStr">
        <is>
          <t>2 years 7 months 28 days</t>
        </is>
      </c>
    </row>
    <row r="9">
      <c r="A9" s="4" t="inlineStr">
        <is>
          <t>Research and development expenses</t>
        </is>
      </c>
    </row>
    <row r="10">
      <c r="A10" s="3" t="inlineStr">
        <is>
          <t>Share-based compensation</t>
        </is>
      </c>
    </row>
    <row r="11">
      <c r="A11" s="4" t="inlineStr">
        <is>
          <t>Share-based compensation expense</t>
        </is>
      </c>
      <c r="B11" s="5" t="n">
        <v>3286</v>
      </c>
      <c r="C11" s="5" t="n">
        <v>2889</v>
      </c>
      <c r="D11" s="6" t="n">
        <v>5960</v>
      </c>
      <c r="E11" s="5" t="n">
        <v>5271</v>
      </c>
    </row>
    <row r="12">
      <c r="A12" s="4" t="inlineStr">
        <is>
          <t>Selling, general and administrative expense</t>
        </is>
      </c>
    </row>
    <row r="13">
      <c r="A13" s="3" t="inlineStr">
        <is>
          <t>Share-based compensation</t>
        </is>
      </c>
    </row>
    <row r="14">
      <c r="A14" s="4" t="inlineStr">
        <is>
          <t>Share-based compensation expense</t>
        </is>
      </c>
      <c r="B14" s="5" t="n">
        <v>3735</v>
      </c>
      <c r="C14" s="5" t="n">
        <v>2825</v>
      </c>
      <c r="D14" s="5" t="n">
        <v>6815</v>
      </c>
      <c r="E14" s="5" t="n">
        <v>4783</v>
      </c>
    </row>
    <row r="15">
      <c r="A15" s="4" t="inlineStr">
        <is>
          <t>Share options</t>
        </is>
      </c>
    </row>
    <row r="16">
      <c r="A16" s="3" t="inlineStr">
        <is>
          <t>Share-based compensation</t>
        </is>
      </c>
    </row>
    <row r="17">
      <c r="A17" s="4" t="inlineStr">
        <is>
          <t>Share-based compensation expense</t>
        </is>
      </c>
      <c r="B17" s="6" t="n">
        <v>3350</v>
      </c>
      <c r="C17" s="5" t="n">
        <v>2746</v>
      </c>
      <c r="D17" s="6" t="n">
        <v>6190</v>
      </c>
      <c r="E17" s="5" t="n">
        <v>4954</v>
      </c>
    </row>
    <row r="18">
      <c r="A18" s="4" t="inlineStr">
        <is>
          <t>Outstanding of fully vested share options</t>
        </is>
      </c>
      <c r="B18" s="5" t="n">
        <v>3417931</v>
      </c>
      <c r="D18" s="5" t="n">
        <v>3417931</v>
      </c>
      <c r="F18" s="5" t="n">
        <v>2659279</v>
      </c>
    </row>
    <row r="19">
      <c r="A19" s="4" t="inlineStr">
        <is>
          <t>Unrecognized compensation costs</t>
        </is>
      </c>
      <c r="B19" s="6" t="n">
        <v>34855</v>
      </c>
      <c r="D19" s="6" t="n">
        <v>34855</v>
      </c>
    </row>
    <row r="20">
      <c r="A20" s="4" t="inlineStr">
        <is>
          <t>Weighted-average remaining period for recognition (in years)</t>
        </is>
      </c>
      <c r="D20" s="4" t="inlineStr">
        <is>
          <t>2 years 11 months 26 days</t>
        </is>
      </c>
    </row>
    <row r="21">
      <c r="A21" s="4" t="inlineStr">
        <is>
          <t>Restricted share units ("RSUs")</t>
        </is>
      </c>
    </row>
    <row r="22">
      <c r="A22" s="3" t="inlineStr">
        <is>
          <t>Share-based compensation</t>
        </is>
      </c>
    </row>
    <row r="23">
      <c r="A23" s="4" t="inlineStr">
        <is>
          <t>Share-based compensation expense</t>
        </is>
      </c>
      <c r="B23" s="5" t="n">
        <v>3222</v>
      </c>
      <c r="C23" s="5" t="n">
        <v>2209</v>
      </c>
      <c r="D23" s="6" t="n">
        <v>5782</v>
      </c>
      <c r="E23" s="5" t="n">
        <v>3653</v>
      </c>
    </row>
    <row r="24">
      <c r="A24" s="4" t="inlineStr">
        <is>
          <t>Unrecognized compensation costs</t>
        </is>
      </c>
      <c r="B24" s="5" t="n">
        <v>24960</v>
      </c>
      <c r="D24" s="6" t="n">
        <v>24960</v>
      </c>
    </row>
    <row r="25">
      <c r="A25" s="4" t="inlineStr">
        <is>
          <t>Weighted-average remaining period for recognition (in years)</t>
        </is>
      </c>
      <c r="D25" s="4" t="inlineStr">
        <is>
          <t>2 years 3 months</t>
        </is>
      </c>
    </row>
    <row r="26">
      <c r="A26" s="4" t="inlineStr">
        <is>
          <t>Performance share units ("PSUs")</t>
        </is>
      </c>
    </row>
    <row r="27">
      <c r="A27" s="3" t="inlineStr">
        <is>
          <t>Share-based compensation</t>
        </is>
      </c>
    </row>
    <row r="28">
      <c r="A28" s="4" t="inlineStr">
        <is>
          <t>Share-based compensation expense</t>
        </is>
      </c>
      <c r="B28" s="5" t="n">
        <v>449</v>
      </c>
      <c r="C28" s="6" t="n">
        <v>759</v>
      </c>
      <c r="D28" s="6" t="n">
        <v>803</v>
      </c>
      <c r="E28" s="6" t="n">
        <v>1447</v>
      </c>
    </row>
    <row r="29">
      <c r="A29" s="4" t="inlineStr">
        <is>
          <t>Unrecognized compensation costs</t>
        </is>
      </c>
      <c r="B29" s="6" t="n">
        <v>792</v>
      </c>
      <c r="D29" s="6" t="n">
        <v>792</v>
      </c>
    </row>
    <row r="30">
      <c r="A30" s="4" t="inlineStr">
        <is>
          <t>Weighted-average remaining period for recognition (in years)</t>
        </is>
      </c>
      <c r="D30" s="4" t="inlineStr">
        <is>
          <t>6 months 29 day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Option activity and weighted-average assumptions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eighted average exercise price</t>
        </is>
      </c>
    </row>
    <row r="4">
      <c r="A4" s="4" t="inlineStr">
        <is>
          <t>Total weighted average grant date fair value of options issued during the period (in $ millions)</t>
        </is>
      </c>
      <c r="D4" s="7" t="n">
        <v>19.4</v>
      </c>
    </row>
    <row r="5">
      <c r="A5" s="4" t="inlineStr">
        <is>
          <t>Proceeds from option sales during the period (in $ millions)</t>
        </is>
      </c>
      <c r="D5" s="7" t="n">
        <v>0.9</v>
      </c>
    </row>
    <row r="6">
      <c r="A6" s="4" t="inlineStr">
        <is>
          <t>2014 Plan</t>
        </is>
      </c>
    </row>
    <row r="7">
      <c r="A7" s="3" t="inlineStr">
        <is>
          <t>Weighted average exercise price</t>
        </is>
      </c>
    </row>
    <row r="8">
      <c r="A8" s="4" t="inlineStr">
        <is>
          <t>Vesting period (in years)</t>
        </is>
      </c>
      <c r="D8" s="4" t="inlineStr">
        <is>
          <t>4 years</t>
        </is>
      </c>
    </row>
    <row r="9">
      <c r="A9" s="3" t="inlineStr">
        <is>
          <t>Weighted-average assumptions used to estimate fair value of share options granted during year</t>
        </is>
      </c>
    </row>
    <row r="10">
      <c r="A10" s="4" t="inlineStr">
        <is>
          <t>Increase in authorized shares</t>
        </is>
      </c>
      <c r="D10" s="5" t="n">
        <v>4000000</v>
      </c>
    </row>
    <row r="11">
      <c r="A11" s="4" t="inlineStr">
        <is>
          <t>2014 Plan | Share options</t>
        </is>
      </c>
    </row>
    <row r="12">
      <c r="A12" s="3" t="inlineStr">
        <is>
          <t>Options</t>
        </is>
      </c>
    </row>
    <row r="13">
      <c r="A13" s="4" t="inlineStr">
        <is>
          <t>Outstanding at beginning of the period (in shares)</t>
        </is>
      </c>
      <c r="D13" s="5" t="n">
        <v>2659279</v>
      </c>
    </row>
    <row r="14">
      <c r="A14" s="4" t="inlineStr">
        <is>
          <t>Granted (in shares)</t>
        </is>
      </c>
      <c r="D14" s="5" t="n">
        <v>914118</v>
      </c>
    </row>
    <row r="15">
      <c r="A15" s="4" t="inlineStr">
        <is>
          <t>Forfeited (in shares)</t>
        </is>
      </c>
      <c r="D15" s="5" t="n">
        <v>-74397</v>
      </c>
    </row>
    <row r="16">
      <c r="A16" s="4" t="inlineStr">
        <is>
          <t>Expired (in shares)</t>
        </is>
      </c>
      <c r="D16" s="5" t="n">
        <v>-9093</v>
      </c>
    </row>
    <row r="17">
      <c r="A17" s="4" t="inlineStr">
        <is>
          <t>Exercised (in shares)</t>
        </is>
      </c>
      <c r="D17" s="5" t="n">
        <v>-71976</v>
      </c>
    </row>
    <row r="18">
      <c r="A18" s="4" t="inlineStr">
        <is>
          <t>Outstanding at end of the period (in shares)</t>
        </is>
      </c>
      <c r="B18" s="5" t="n">
        <v>3417931</v>
      </c>
      <c r="D18" s="5" t="n">
        <v>3417931</v>
      </c>
    </row>
    <row r="19">
      <c r="A19" s="4" t="inlineStr">
        <is>
          <t>Thereof, fully vested and exercisable at end of period (in shares)</t>
        </is>
      </c>
      <c r="B19" s="5" t="n">
        <v>1774059</v>
      </c>
      <c r="D19" s="5" t="n">
        <v>1774059</v>
      </c>
    </row>
    <row r="20">
      <c r="A20" s="4" t="inlineStr">
        <is>
          <t>Thereof, outstanding and expected to vest at end of period (in shares)</t>
        </is>
      </c>
      <c r="B20" s="5" t="n">
        <v>1643872</v>
      </c>
      <c r="D20" s="5" t="n">
        <v>1643872</v>
      </c>
    </row>
    <row r="21">
      <c r="A21" s="3" t="inlineStr">
        <is>
          <t>Weighted average exercise price</t>
        </is>
      </c>
    </row>
    <row r="22">
      <c r="A22" s="4" t="inlineStr">
        <is>
          <t>Outstanding at beginning of the period (in dollars per share)</t>
        </is>
      </c>
      <c r="D22" s="9" t="n">
        <v>28.13</v>
      </c>
    </row>
    <row r="23">
      <c r="A23" s="4" t="inlineStr">
        <is>
          <t>Granted (in dollars per share)</t>
        </is>
      </c>
      <c r="D23" s="10" t="n">
        <v>36.36</v>
      </c>
    </row>
    <row r="24">
      <c r="A24" s="4" t="inlineStr">
        <is>
          <t>Forfeited (in dollars per share)</t>
        </is>
      </c>
      <c r="D24" s="10" t="n">
        <v>43.19</v>
      </c>
    </row>
    <row r="25">
      <c r="A25" s="4" t="inlineStr">
        <is>
          <t>Expired (in dollars per share)</t>
        </is>
      </c>
      <c r="D25" s="10" t="n">
        <v>44.14</v>
      </c>
    </row>
    <row r="26">
      <c r="A26" s="4" t="inlineStr">
        <is>
          <t>Exercised (in dollars per share)</t>
        </is>
      </c>
      <c r="D26" s="10" t="n">
        <v>12.65</v>
      </c>
    </row>
    <row r="27">
      <c r="A27" s="4" t="inlineStr">
        <is>
          <t>Outstanding at end of period (in dollars per share)</t>
        </is>
      </c>
      <c r="B27" s="9" t="n">
        <v>30.29</v>
      </c>
      <c r="D27" s="10" t="n">
        <v>30.29</v>
      </c>
    </row>
    <row r="28">
      <c r="A28" s="4" t="inlineStr">
        <is>
          <t>Thereof, fully vested and exercisable at end of period (in dollars per share)</t>
        </is>
      </c>
      <c r="B28" s="9" t="n">
        <v>21.68</v>
      </c>
      <c r="D28" s="10" t="n">
        <v>21.68</v>
      </c>
    </row>
    <row r="29">
      <c r="A29" s="4" t="inlineStr">
        <is>
          <t>Outstanding and expected to vest at end of the period (in dollars per share)</t>
        </is>
      </c>
      <c r="D29" s="9" t="n">
        <v>39.58</v>
      </c>
    </row>
    <row r="30">
      <c r="A30" s="3" t="inlineStr">
        <is>
          <t>Weighted-average assumptions used to estimate fair value of share options granted during year</t>
        </is>
      </c>
    </row>
    <row r="31">
      <c r="A31" s="4" t="inlineStr">
        <is>
          <t>Expected volatility (as a percent)</t>
        </is>
      </c>
      <c r="B31" s="4" t="inlineStr">
        <is>
          <t>75.00%</t>
        </is>
      </c>
      <c r="C31" s="4" t="inlineStr">
        <is>
          <t>70.00%</t>
        </is>
      </c>
      <c r="D31" s="4" t="inlineStr">
        <is>
          <t>75.00%</t>
        </is>
      </c>
      <c r="E31" s="4" t="inlineStr">
        <is>
          <t>70.00%</t>
        </is>
      </c>
    </row>
    <row r="32">
      <c r="A32" s="4" t="inlineStr">
        <is>
          <t>Expected terms (in years)</t>
        </is>
      </c>
      <c r="B32" s="4" t="inlineStr">
        <is>
          <t>10 years</t>
        </is>
      </c>
      <c r="C32" s="4" t="inlineStr">
        <is>
          <t>10 years</t>
        </is>
      </c>
      <c r="D32" s="4" t="inlineStr">
        <is>
          <t>10 years</t>
        </is>
      </c>
      <c r="E32" s="4" t="inlineStr">
        <is>
          <t>10 years</t>
        </is>
      </c>
    </row>
    <row r="33">
      <c r="A33" s="4" t="inlineStr">
        <is>
          <t>Risk free interest rate, minimum (as a percent)</t>
        </is>
      </c>
      <c r="B33" s="4" t="inlineStr">
        <is>
          <t>1.72%</t>
        </is>
      </c>
      <c r="C33" s="4" t="inlineStr">
        <is>
          <t>0.76%</t>
        </is>
      </c>
      <c r="D33" s="4" t="inlineStr">
        <is>
          <t>1.21%</t>
        </is>
      </c>
      <c r="E33" s="4" t="inlineStr">
        <is>
          <t>0.76%</t>
        </is>
      </c>
    </row>
    <row r="34">
      <c r="A34" s="4" t="inlineStr">
        <is>
          <t>Risk free interest rate, maximum (as a percent)</t>
        </is>
      </c>
      <c r="B34" s="4" t="inlineStr">
        <is>
          <t>1.85%</t>
        </is>
      </c>
      <c r="C34" s="4" t="inlineStr">
        <is>
          <t>0.83%</t>
        </is>
      </c>
      <c r="D34" s="4" t="inlineStr">
        <is>
          <t>1.85%</t>
        </is>
      </c>
    </row>
    <row r="35">
      <c r="A35" s="4" t="inlineStr">
        <is>
          <t>Expected dividend (as a percent)</t>
        </is>
      </c>
      <c r="B35" s="4" t="inlineStr">
        <is>
          <t>0.00%</t>
        </is>
      </c>
      <c r="C35" s="4" t="inlineStr">
        <is>
          <t>0.00%</t>
        </is>
      </c>
      <c r="D35" s="4" t="inlineStr">
        <is>
          <t>0.00%</t>
        </is>
      </c>
      <c r="E35" s="4" t="inlineStr">
        <is>
          <t>0.00%</t>
        </is>
      </c>
    </row>
    <row r="36">
      <c r="A36" s="4" t="inlineStr">
        <is>
          <t>2014 Plan | Non-executive directors</t>
        </is>
      </c>
    </row>
    <row r="37">
      <c r="A37" s="3" t="inlineStr">
        <is>
          <t>Weighted average exercise price</t>
        </is>
      </c>
    </row>
    <row r="38">
      <c r="A38" s="4" t="inlineStr">
        <is>
          <t>Vesting period (in years)</t>
        </is>
      </c>
      <c r="D38" s="4" t="inlineStr">
        <is>
          <t>1 year</t>
        </is>
      </c>
    </row>
    <row r="39">
      <c r="A39" s="4" t="inlineStr">
        <is>
          <t>2014 Plan | One year from grant date</t>
        </is>
      </c>
    </row>
    <row r="40">
      <c r="A40" s="3" t="inlineStr">
        <is>
          <t>Weighted average exercise price</t>
        </is>
      </c>
    </row>
    <row r="41">
      <c r="A41" s="4" t="inlineStr">
        <is>
          <t>Vesting percentage per year</t>
        </is>
      </c>
      <c r="D41" s="4" t="inlineStr">
        <is>
          <t>25.00%</t>
        </is>
      </c>
    </row>
    <row r="42">
      <c r="A42" s="4" t="inlineStr">
        <is>
          <t>Vesting period (in years)</t>
        </is>
      </c>
      <c r="D42" s="4" t="inlineStr">
        <is>
          <t>1 year</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RSU activity (Details) - 2014 Plan - USD ($) $ / shares in Units, $ in Thousands</t>
        </is>
      </c>
      <c r="B1" s="2" t="inlineStr">
        <is>
          <t>1 Months Ended</t>
        </is>
      </c>
      <c r="C1" s="2" t="inlineStr">
        <is>
          <t>6 Months Ended</t>
        </is>
      </c>
    </row>
    <row r="2">
      <c r="B2" s="2" t="inlineStr">
        <is>
          <t>Mar. 31, 2017</t>
        </is>
      </c>
      <c r="C2" s="2" t="inlineStr">
        <is>
          <t>Jun. 30, 2021</t>
        </is>
      </c>
    </row>
    <row r="3">
      <c r="A3" s="3" t="inlineStr">
        <is>
          <t>Other disclosure</t>
        </is>
      </c>
    </row>
    <row r="4">
      <c r="A4" s="4" t="inlineStr">
        <is>
          <t>Vesting period (in years)</t>
        </is>
      </c>
      <c r="C4" s="4" t="inlineStr">
        <is>
          <t>4 years</t>
        </is>
      </c>
    </row>
    <row r="5">
      <c r="A5" s="4" t="inlineStr">
        <is>
          <t>Non-executive directors</t>
        </is>
      </c>
    </row>
    <row r="6">
      <c r="A6" s="3" t="inlineStr">
        <is>
          <t>Other disclosure</t>
        </is>
      </c>
    </row>
    <row r="7">
      <c r="A7" s="4" t="inlineStr">
        <is>
          <t>Vesting period (in years)</t>
        </is>
      </c>
      <c r="C7" s="4" t="inlineStr">
        <is>
          <t>1 year</t>
        </is>
      </c>
    </row>
    <row r="8">
      <c r="A8" s="4" t="inlineStr">
        <is>
          <t>Restricted share units ("RSUs")</t>
        </is>
      </c>
    </row>
    <row r="9">
      <c r="A9" s="3" t="inlineStr">
        <is>
          <t>Number of shares</t>
        </is>
      </c>
    </row>
    <row r="10">
      <c r="A10" s="4" t="inlineStr">
        <is>
          <t>Non-vested at beginning of period (in shares)</t>
        </is>
      </c>
      <c r="C10" s="5" t="n">
        <v>467344</v>
      </c>
    </row>
    <row r="11">
      <c r="A11" s="4" t="inlineStr">
        <is>
          <t>Restricted stock granted (in shares)</t>
        </is>
      </c>
      <c r="C11" s="5" t="n">
        <v>481821</v>
      </c>
    </row>
    <row r="12">
      <c r="A12" s="4" t="inlineStr">
        <is>
          <t>Vested (in shares)</t>
        </is>
      </c>
      <c r="C12" s="5" t="n">
        <v>-145203</v>
      </c>
    </row>
    <row r="13">
      <c r="A13" s="4" t="inlineStr">
        <is>
          <t>Forfeited (in shares)</t>
        </is>
      </c>
      <c r="C13" s="5" t="n">
        <v>-31067</v>
      </c>
    </row>
    <row r="14">
      <c r="A14" s="4" t="inlineStr">
        <is>
          <t>Non-vested at end of period (in shares)</t>
        </is>
      </c>
      <c r="C14" s="5" t="n">
        <v>772895</v>
      </c>
    </row>
    <row r="15">
      <c r="A15" s="3" t="inlineStr">
        <is>
          <t>Weighted average grant-date fair value</t>
        </is>
      </c>
    </row>
    <row r="16">
      <c r="A16" s="4" t="inlineStr">
        <is>
          <t>Non-vested at beginning of period (in dollars per share)</t>
        </is>
      </c>
      <c r="C16" s="9" t="n">
        <v>43.56</v>
      </c>
    </row>
    <row r="17">
      <c r="A17" s="4" t="inlineStr">
        <is>
          <t>Granted (in dollars per share)</t>
        </is>
      </c>
      <c r="C17" s="10" t="n">
        <v>36.5</v>
      </c>
    </row>
    <row r="18">
      <c r="A18" s="4" t="inlineStr">
        <is>
          <t>Vested (in dollars per share)</t>
        </is>
      </c>
      <c r="C18" s="10" t="n">
        <v>39.89</v>
      </c>
    </row>
    <row r="19">
      <c r="A19" s="4" t="inlineStr">
        <is>
          <t>Forfeited (in dollars per share)</t>
        </is>
      </c>
      <c r="C19" s="10" t="n">
        <v>42.86</v>
      </c>
    </row>
    <row r="20">
      <c r="A20" s="4" t="inlineStr">
        <is>
          <t>Non-vested at end of period (in dollars per share)</t>
        </is>
      </c>
      <c r="C20" s="9" t="n">
        <v>39.87</v>
      </c>
    </row>
    <row r="21">
      <c r="A21" s="3" t="inlineStr">
        <is>
          <t>Other disclosure</t>
        </is>
      </c>
    </row>
    <row r="22">
      <c r="A22" s="4" t="inlineStr">
        <is>
          <t>Total weighted average grant date fair value of RSUs granted during the period (in millions)</t>
        </is>
      </c>
      <c r="C22" s="6" t="n">
        <v>17600</v>
      </c>
    </row>
    <row r="23">
      <c r="A23" s="4" t="inlineStr">
        <is>
          <t>Restricted share units ("RSUs") | Non-executive directors</t>
        </is>
      </c>
    </row>
    <row r="24">
      <c r="A24" s="3" t="inlineStr">
        <is>
          <t>Other disclosure</t>
        </is>
      </c>
    </row>
    <row r="25">
      <c r="A25" s="4" t="inlineStr">
        <is>
          <t>Vesting period (in years)</t>
        </is>
      </c>
      <c r="B25" s="4" t="inlineStr">
        <is>
          <t>1 year</t>
        </is>
      </c>
    </row>
    <row r="26">
      <c r="A26" s="4" t="inlineStr">
        <is>
          <t>Minimum | Restricted share units ("RSUs")</t>
        </is>
      </c>
    </row>
    <row r="27">
      <c r="A27" s="3" t="inlineStr">
        <is>
          <t>Other disclosure</t>
        </is>
      </c>
    </row>
    <row r="28">
      <c r="A28" s="4" t="inlineStr">
        <is>
          <t>Vesting period (in years)</t>
        </is>
      </c>
      <c r="C28" s="4" t="inlineStr">
        <is>
          <t>1 year</t>
        </is>
      </c>
    </row>
    <row r="29">
      <c r="A29" s="4" t="inlineStr">
        <is>
          <t>Maximum | Restricted share units ("RSUs")</t>
        </is>
      </c>
    </row>
    <row r="30">
      <c r="A30" s="3" t="inlineStr">
        <is>
          <t>Other disclosure</t>
        </is>
      </c>
    </row>
    <row r="31">
      <c r="A31" s="4" t="inlineStr">
        <is>
          <t>Vesting period (in years)</t>
        </is>
      </c>
      <c r="C31"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30" customWidth="1" min="2" max="2"/>
  </cols>
  <sheetData>
    <row r="1">
      <c r="A1" s="1" t="inlineStr">
        <is>
          <t>Share-based compensation - PSU activity (Details) - 2014 Plan</t>
        </is>
      </c>
      <c r="B1" s="2" t="inlineStr">
        <is>
          <t>6 Months Ended</t>
        </is>
      </c>
    </row>
    <row r="2">
      <c r="B2" s="2" t="inlineStr">
        <is>
          <t>Jun. 30, 2021$ / sharesshares</t>
        </is>
      </c>
    </row>
    <row r="3">
      <c r="A3" s="3" t="inlineStr">
        <is>
          <t>Other disclosure</t>
        </is>
      </c>
    </row>
    <row r="4">
      <c r="A4" s="4" t="inlineStr">
        <is>
          <t>Vesting period (in years)</t>
        </is>
      </c>
      <c r="B4" s="4" t="inlineStr">
        <is>
          <t>4 years</t>
        </is>
      </c>
    </row>
    <row r="5">
      <c r="A5" s="4" t="inlineStr">
        <is>
          <t>Performance share units ("PSUs")</t>
        </is>
      </c>
    </row>
    <row r="6">
      <c r="A6" s="3" t="inlineStr">
        <is>
          <t>Number of shares</t>
        </is>
      </c>
    </row>
    <row r="7">
      <c r="A7" s="4" t="inlineStr">
        <is>
          <t>Non-vested at beginning of period (in shares) | shares</t>
        </is>
      </c>
      <c r="B7" s="5" t="n">
        <v>212614</v>
      </c>
    </row>
    <row r="8">
      <c r="A8" s="4" t="inlineStr">
        <is>
          <t>Vested (in shares) | shares</t>
        </is>
      </c>
      <c r="B8" s="5" t="n">
        <v>-132368</v>
      </c>
    </row>
    <row r="9">
      <c r="A9" s="4" t="inlineStr">
        <is>
          <t>Forfeited (in shares) | shares</t>
        </is>
      </c>
      <c r="B9" s="5" t="n">
        <v>-2916</v>
      </c>
    </row>
    <row r="10">
      <c r="A10" s="4" t="inlineStr">
        <is>
          <t>Non-vested at end of period (in shares) | shares</t>
        </is>
      </c>
      <c r="B10" s="5" t="n">
        <v>77330</v>
      </c>
    </row>
    <row r="11">
      <c r="A11" s="3" t="inlineStr">
        <is>
          <t>Weighted average grant-date fair value</t>
        </is>
      </c>
    </row>
    <row r="12">
      <c r="A12" s="4" t="inlineStr">
        <is>
          <t>Non-vested at beginning of period (in dollars per share) | $ / shares</t>
        </is>
      </c>
      <c r="B12" s="9" t="n">
        <v>42.32</v>
      </c>
    </row>
    <row r="13">
      <c r="A13" s="4" t="inlineStr">
        <is>
          <t>Vested (in dollars per share) | $ / shares</t>
        </is>
      </c>
      <c r="B13" s="10" t="n">
        <v>33.09</v>
      </c>
    </row>
    <row r="14">
      <c r="A14" s="4" t="inlineStr">
        <is>
          <t>Forfeited (in dollars per share) | $ / shares</t>
        </is>
      </c>
      <c r="B14" s="10" t="n">
        <v>57.56</v>
      </c>
    </row>
    <row r="15">
      <c r="A15" s="4" t="inlineStr">
        <is>
          <t>Non-vested at end of period (in dollars per share) | $ / shares</t>
        </is>
      </c>
      <c r="B15" s="9" t="n">
        <v>57.5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Employee Share Purchase Plan - Narrative (Details) - ESPP - Employee Stock [Member] - shares</t>
        </is>
      </c>
      <c r="B1" s="2" t="inlineStr">
        <is>
          <t>1 Months Ended</t>
        </is>
      </c>
      <c r="C1" s="2" t="inlineStr">
        <is>
          <t>6 Months Ended</t>
        </is>
      </c>
    </row>
    <row r="2">
      <c r="B2" s="2" t="inlineStr">
        <is>
          <t>Jun. 30, 2018</t>
        </is>
      </c>
      <c r="C2" s="2" t="inlineStr">
        <is>
          <t>Jun. 30, 2021</t>
        </is>
      </c>
      <c r="D2" s="2" t="inlineStr">
        <is>
          <t>Jun. 30, 2020</t>
        </is>
      </c>
    </row>
    <row r="3">
      <c r="A3" s="3" t="inlineStr">
        <is>
          <t>Share-based compensation</t>
        </is>
      </c>
    </row>
    <row r="4">
      <c r="A4" s="4" t="inlineStr">
        <is>
          <t>Ordinary shares available for issue</t>
        </is>
      </c>
      <c r="B4" s="5" t="n">
        <v>150000</v>
      </c>
      <c r="C4" s="5" t="n">
        <v>130852</v>
      </c>
      <c r="D4" s="5" t="n">
        <v>135202</v>
      </c>
    </row>
    <row r="5">
      <c r="A5" s="4" t="inlineStr">
        <is>
          <t>Discounted rate for purchase of shares</t>
        </is>
      </c>
      <c r="B5" s="4" t="inlineStr">
        <is>
          <t>85.00%</t>
        </is>
      </c>
    </row>
    <row r="6">
      <c r="A6" s="4" t="inlineStr">
        <is>
          <t>Number of shares issued</t>
        </is>
      </c>
      <c r="C6" s="5" t="n">
        <v>1174</v>
      </c>
      <c r="D6" s="5" t="n">
        <v>300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Other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Other Income</t>
        </is>
      </c>
      <c r="B4" s="6" t="n">
        <v>7590</v>
      </c>
      <c r="C4" s="6" t="n">
        <v>669</v>
      </c>
      <c r="D4" s="6" t="n">
        <v>7942</v>
      </c>
      <c r="E4" s="6" t="n">
        <v>1526</v>
      </c>
    </row>
    <row r="5">
      <c r="A5" s="4" t="inlineStr">
        <is>
          <t>Employee retention income</t>
        </is>
      </c>
      <c r="B5" s="6" t="n">
        <v>1300</v>
      </c>
      <c r="D5" s="5" t="n">
        <v>1300</v>
      </c>
    </row>
    <row r="6">
      <c r="A6" s="4" t="inlineStr">
        <is>
          <t>VectorY B.V</t>
        </is>
      </c>
    </row>
    <row r="7">
      <c r="A7" s="3" t="inlineStr">
        <is>
          <t>Schedule of Equity Method Investments [Line Items]</t>
        </is>
      </c>
    </row>
    <row r="8">
      <c r="A8" s="4" t="inlineStr">
        <is>
          <t>Employee retention income</t>
        </is>
      </c>
      <c r="C8" s="6" t="n">
        <v>0</v>
      </c>
      <c r="E8" s="6" t="n">
        <v>0</v>
      </c>
    </row>
    <row r="9">
      <c r="A9" s="4" t="inlineStr">
        <is>
          <t>Settlement Income</t>
        </is>
      </c>
      <c r="D9" s="6" t="n">
        <v>3000</v>
      </c>
    </row>
    <row r="10">
      <c r="A10" s="4" t="inlineStr">
        <is>
          <t>Balance shares</t>
        </is>
      </c>
      <c r="B10" s="5" t="n">
        <v>69899</v>
      </c>
      <c r="D10" s="5" t="n">
        <v>6989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Effective Tax Rat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come tax expense</t>
        </is>
      </c>
      <c r="B3" s="6" t="n">
        <v>-3258</v>
      </c>
      <c r="C3" s="6" t="n">
        <v>0</v>
      </c>
      <c r="D3" s="6" t="n">
        <v>-3471</v>
      </c>
      <c r="E3" s="6" t="n">
        <v>0</v>
      </c>
    </row>
    <row r="4">
      <c r="A4" s="4" t="inlineStr">
        <is>
          <t>Effective income tax rate</t>
        </is>
      </c>
      <c r="B4" s="4" t="inlineStr">
        <is>
          <t>0.80%</t>
        </is>
      </c>
      <c r="D4" s="4" t="inlineStr">
        <is>
          <t>1.00%</t>
        </is>
      </c>
    </row>
    <row r="5">
      <c r="A5" s="4" t="inlineStr">
        <is>
          <t>Tax rate enacted in the Netherlands</t>
        </is>
      </c>
      <c r="B5" s="4" t="inlineStr">
        <is>
          <t>25.00%</t>
        </is>
      </c>
      <c r="D5" s="4" t="inlineStr">
        <is>
          <t>25.00%</t>
        </is>
      </c>
    </row>
    <row r="6">
      <c r="A6" s="4" t="inlineStr">
        <is>
          <t>Deferred income taxes (benefits)</t>
        </is>
      </c>
      <c r="B6" s="6" t="n">
        <v>200</v>
      </c>
      <c r="C6" s="5" t="n">
        <v>0</v>
      </c>
      <c r="D6" s="6" t="n">
        <v>500</v>
      </c>
      <c r="E6" s="5" t="n">
        <v>0</v>
      </c>
    </row>
    <row r="7">
      <c r="A7" s="4" t="inlineStr">
        <is>
          <t>Revenue</t>
        </is>
      </c>
      <c r="B7" s="5" t="n">
        <v>463868</v>
      </c>
      <c r="C7" s="6" t="n">
        <v>1535</v>
      </c>
      <c r="D7" s="5" t="n">
        <v>464322</v>
      </c>
      <c r="E7" s="6" t="n">
        <v>1639</v>
      </c>
    </row>
    <row r="8">
      <c r="A8" s="4" t="inlineStr">
        <is>
          <t>CSL Behring collaboration</t>
        </is>
      </c>
    </row>
    <row r="9">
      <c r="A9" s="4" t="inlineStr">
        <is>
          <t>Revenue</t>
        </is>
      </c>
      <c r="B9" s="6" t="n">
        <v>462400</v>
      </c>
      <c r="D9" s="6" t="n">
        <v>4624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 Ordinary sha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Income (Loss) for the period</t>
        </is>
      </c>
      <c r="B4" s="6" t="n">
        <v>399468</v>
      </c>
      <c r="C4" s="6" t="n">
        <v>-42551</v>
      </c>
      <c r="D4" s="6" t="n">
        <v>357912</v>
      </c>
      <c r="E4" s="6" t="n">
        <v>-70550</v>
      </c>
    </row>
    <row r="5">
      <c r="A5" s="4" t="inlineStr">
        <is>
          <t>Weighted Average Number of Shares Outstanding, Basic</t>
        </is>
      </c>
      <c r="B5" s="5" t="n">
        <v>46037900</v>
      </c>
      <c r="C5" s="5" t="n">
        <v>44387463</v>
      </c>
      <c r="D5" s="5" t="n">
        <v>45754766</v>
      </c>
      <c r="E5" s="5" t="n">
        <v>44333460</v>
      </c>
    </row>
    <row r="6">
      <c r="A6" s="4" t="inlineStr">
        <is>
          <t>Weighted-average number of ordinary shares outstanding - diluted</t>
        </is>
      </c>
      <c r="B6" s="5" t="n">
        <v>46929870</v>
      </c>
      <c r="C6" s="5" t="n">
        <v>44387463</v>
      </c>
      <c r="D6" s="5" t="n">
        <v>46678835</v>
      </c>
      <c r="E6" s="5" t="n">
        <v>44333460</v>
      </c>
    </row>
    <row r="7">
      <c r="A7" s="4" t="inlineStr">
        <is>
          <t>Stock options | Previous plan</t>
        </is>
      </c>
    </row>
    <row r="8">
      <c r="A8" s="3" t="inlineStr">
        <is>
          <t>Share-based Compensation Arrangement by Share-based Payment Award [Line Items]</t>
        </is>
      </c>
    </row>
    <row r="9">
      <c r="A9" s="4" t="inlineStr">
        <is>
          <t>ShareBased payment arrangements</t>
        </is>
      </c>
      <c r="B9" s="5" t="n">
        <v>797165</v>
      </c>
      <c r="D9" s="5" t="n">
        <v>824101</v>
      </c>
    </row>
    <row r="10">
      <c r="A10" s="4" t="inlineStr">
        <is>
          <t>Stock options | ESPP</t>
        </is>
      </c>
    </row>
    <row r="11">
      <c r="A11" s="3" t="inlineStr">
        <is>
          <t>Share-based Compensation Arrangement by Share-based Payment Award [Line Items]</t>
        </is>
      </c>
    </row>
    <row r="12">
      <c r="A12" s="4" t="inlineStr">
        <is>
          <t>ShareBased payment arrangements</t>
        </is>
      </c>
      <c r="B12" s="5" t="n">
        <v>2124</v>
      </c>
      <c r="D12" s="5" t="n">
        <v>1454</v>
      </c>
    </row>
    <row r="13">
      <c r="A13" s="4" t="inlineStr">
        <is>
          <t>Non-vested and earned RSUs and PSUs</t>
        </is>
      </c>
    </row>
    <row r="14">
      <c r="A14" s="3" t="inlineStr">
        <is>
          <t>Share-based Compensation Arrangement by Share-based Payment Award [Line Items]</t>
        </is>
      </c>
    </row>
    <row r="15">
      <c r="A15" s="4" t="inlineStr">
        <is>
          <t>ShareBased payment arrangements</t>
        </is>
      </c>
      <c r="B15" s="5" t="n">
        <v>92681</v>
      </c>
      <c r="D15" s="5" t="n">
        <v>9851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Basic and diluted 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and diluted earnings per share</t>
        </is>
      </c>
    </row>
    <row r="4">
      <c r="A4" s="4" t="inlineStr">
        <is>
          <t>Total potential dilutive ordinary shares</t>
        </is>
      </c>
      <c r="B4" s="5" t="n">
        <v>3393724</v>
      </c>
      <c r="C4" s="5" t="n">
        <v>11600123</v>
      </c>
      <c r="D4" s="5" t="n">
        <v>3361343</v>
      </c>
      <c r="E4" s="5" t="n">
        <v>11603143</v>
      </c>
    </row>
    <row r="5">
      <c r="A5" s="4" t="inlineStr">
        <is>
          <t>BMS Warrants | Bristol Myers Squibb</t>
        </is>
      </c>
    </row>
    <row r="6">
      <c r="A6" s="3" t="inlineStr">
        <is>
          <t>Basic and diluted earnings per share</t>
        </is>
      </c>
    </row>
    <row r="7">
      <c r="A7" s="4" t="inlineStr">
        <is>
          <t>Total potential dilutive ordinary shares</t>
        </is>
      </c>
      <c r="C7" s="5" t="n">
        <v>8060500</v>
      </c>
      <c r="E7" s="5" t="n">
        <v>8060500</v>
      </c>
    </row>
    <row r="8">
      <c r="A8" s="4" t="inlineStr">
        <is>
          <t>Stock options | Previous plan</t>
        </is>
      </c>
    </row>
    <row r="9">
      <c r="A9" s="3" t="inlineStr">
        <is>
          <t>Basic and diluted earnings per share</t>
        </is>
      </c>
    </row>
    <row r="10">
      <c r="A10" s="4" t="inlineStr">
        <is>
          <t>Total potential dilutive ordinary shares</t>
        </is>
      </c>
      <c r="B10" s="5" t="n">
        <v>2634766</v>
      </c>
      <c r="C10" s="5" t="n">
        <v>2893733</v>
      </c>
      <c r="D10" s="5" t="n">
        <v>2607830</v>
      </c>
      <c r="E10" s="5" t="n">
        <v>2893733</v>
      </c>
    </row>
    <row r="11">
      <c r="A11" s="4" t="inlineStr">
        <is>
          <t>Stock options | ESPP</t>
        </is>
      </c>
    </row>
    <row r="12">
      <c r="A12" s="3" t="inlineStr">
        <is>
          <t>Basic and diluted earnings per share</t>
        </is>
      </c>
    </row>
    <row r="13">
      <c r="A13" s="4" t="inlineStr">
        <is>
          <t>Total potential dilutive ordinary shares</t>
        </is>
      </c>
      <c r="B13" s="5" t="n">
        <v>1414</v>
      </c>
      <c r="C13" s="5" t="n">
        <v>254</v>
      </c>
      <c r="D13" s="5" t="n">
        <v>1802</v>
      </c>
      <c r="E13" s="5" t="n">
        <v>254</v>
      </c>
    </row>
    <row r="14">
      <c r="A14" s="4" t="inlineStr">
        <is>
          <t>Non-vested and earned RSUs and PSUs</t>
        </is>
      </c>
    </row>
    <row r="15">
      <c r="A15" s="3" t="inlineStr">
        <is>
          <t>Basic and diluted earnings per share</t>
        </is>
      </c>
    </row>
    <row r="16">
      <c r="A16" s="4" t="inlineStr">
        <is>
          <t>Total potential dilutive ordinary shares</t>
        </is>
      </c>
      <c r="B16" s="5" t="n">
        <v>757544</v>
      </c>
      <c r="C16" s="5" t="n">
        <v>645636</v>
      </c>
      <c r="D16" s="5" t="n">
        <v>751711</v>
      </c>
      <c r="E16" s="5" t="n">
        <v>6456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 - 6 months ended Jun. 30, 2021 € in Millions, $ in Millions</t>
        </is>
      </c>
      <c r="B1" s="2" t="inlineStr">
        <is>
          <t>USD ($)</t>
        </is>
      </c>
      <c r="C1" s="2" t="inlineStr">
        <is>
          <t>EUR (€)</t>
        </is>
      </c>
    </row>
    <row r="2">
      <c r="A2" s="3" t="inlineStr">
        <is>
          <t>Subsequent events</t>
        </is>
      </c>
    </row>
    <row r="3">
      <c r="A3" s="4" t="inlineStr">
        <is>
          <t>Payments to Acquire Businesses, Gross</t>
        </is>
      </c>
      <c r="B3" s="7" t="n">
        <v>46.3</v>
      </c>
    </row>
    <row r="4">
      <c r="A4" s="4" t="inlineStr">
        <is>
          <t>Business Combination, Consideration Transferred, Equity Interests Issued and Issuable, Percentage</t>
        </is>
      </c>
      <c r="B4" s="4" t="inlineStr">
        <is>
          <t>25.00%</t>
        </is>
      </c>
    </row>
    <row r="5">
      <c r="A5" s="4" t="inlineStr">
        <is>
          <t>Definitive Transaction Agreement, Development Milestone, Phase I and II</t>
        </is>
      </c>
      <c r="B5" s="7" t="n">
        <v>43.7</v>
      </c>
    </row>
    <row r="6">
      <c r="A6" s="4" t="inlineStr">
        <is>
          <t>Definitive Transaction Agreement, Development Milestone, Phase III | €</t>
        </is>
      </c>
      <c r="C6" s="11" t="n">
        <v>1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s</t>
        </is>
      </c>
      <c r="B3" s="6" t="n">
        <v>463868</v>
      </c>
      <c r="C3" s="6" t="n">
        <v>1535</v>
      </c>
      <c r="D3" s="6" t="n">
        <v>464322</v>
      </c>
      <c r="E3" s="6" t="n">
        <v>1639</v>
      </c>
    </row>
    <row r="4">
      <c r="A4" s="3" t="inlineStr">
        <is>
          <t>Operating expenses:</t>
        </is>
      </c>
    </row>
    <row r="5">
      <c r="A5" s="4" t="inlineStr">
        <is>
          <t>Cost of contract revenues</t>
        </is>
      </c>
      <c r="B5" s="5" t="n">
        <v>-23178</v>
      </c>
      <c r="D5" s="5" t="n">
        <v>-23178</v>
      </c>
    </row>
    <row r="6">
      <c r="A6" s="4" t="inlineStr">
        <is>
          <t>Research and development expenses</t>
        </is>
      </c>
      <c r="B6" s="5" t="n">
        <v>-32747</v>
      </c>
      <c r="C6" s="5" t="n">
        <v>-28401</v>
      </c>
      <c r="D6" s="5" t="n">
        <v>-64777</v>
      </c>
      <c r="E6" s="5" t="n">
        <v>-54414</v>
      </c>
    </row>
    <row r="7">
      <c r="A7" s="4" t="inlineStr">
        <is>
          <t>Selling, general and administrative expenses</t>
        </is>
      </c>
      <c r="B7" s="5" t="n">
        <v>-17299</v>
      </c>
      <c r="C7" s="5" t="n">
        <v>-11511</v>
      </c>
      <c r="D7" s="5" t="n">
        <v>-30300</v>
      </c>
      <c r="E7" s="5" t="n">
        <v>-20583</v>
      </c>
    </row>
    <row r="8">
      <c r="A8" s="4" t="inlineStr">
        <is>
          <t>Total operating expenses</t>
        </is>
      </c>
      <c r="B8" s="5" t="n">
        <v>-73224</v>
      </c>
      <c r="C8" s="5" t="n">
        <v>-39912</v>
      </c>
      <c r="D8" s="5" t="n">
        <v>-118255</v>
      </c>
      <c r="E8" s="5" t="n">
        <v>-74997</v>
      </c>
    </row>
    <row r="9">
      <c r="A9" s="4" t="inlineStr">
        <is>
          <t>Other income</t>
        </is>
      </c>
      <c r="B9" s="5" t="n">
        <v>7590</v>
      </c>
      <c r="C9" s="5" t="n">
        <v>669</v>
      </c>
      <c r="D9" s="5" t="n">
        <v>7942</v>
      </c>
      <c r="E9" s="5" t="n">
        <v>1526</v>
      </c>
    </row>
    <row r="10">
      <c r="A10" s="4" t="inlineStr">
        <is>
          <t>Other expense</t>
        </is>
      </c>
      <c r="B10" s="5" t="n">
        <v>-226</v>
      </c>
      <c r="C10" s="5" t="n">
        <v>-500</v>
      </c>
      <c r="D10" s="5" t="n">
        <v>-459</v>
      </c>
      <c r="E10" s="5" t="n">
        <v>-839</v>
      </c>
    </row>
    <row r="11">
      <c r="A11" s="4" t="inlineStr">
        <is>
          <t>Income / (loss) from operations</t>
        </is>
      </c>
      <c r="B11" s="5" t="n">
        <v>398008</v>
      </c>
      <c r="C11" s="5" t="n">
        <v>-38208</v>
      </c>
      <c r="D11" s="5" t="n">
        <v>353550</v>
      </c>
      <c r="E11" s="5" t="n">
        <v>-72671</v>
      </c>
    </row>
    <row r="12">
      <c r="A12" s="4" t="inlineStr">
        <is>
          <t>Interest income</t>
        </is>
      </c>
      <c r="B12" s="5" t="n">
        <v>37</v>
      </c>
      <c r="C12" s="5" t="n">
        <v>81</v>
      </c>
      <c r="D12" s="5" t="n">
        <v>77</v>
      </c>
      <c r="E12" s="5" t="n">
        <v>903</v>
      </c>
    </row>
    <row r="13">
      <c r="A13" s="4" t="inlineStr">
        <is>
          <t>Interest expense</t>
        </is>
      </c>
      <c r="B13" s="5" t="n">
        <v>-1902</v>
      </c>
      <c r="C13" s="5" t="n">
        <v>-970</v>
      </c>
      <c r="D13" s="5" t="n">
        <v>-3453</v>
      </c>
      <c r="E13" s="5" t="n">
        <v>-1945</v>
      </c>
    </row>
    <row r="14">
      <c r="A14" s="4" t="inlineStr">
        <is>
          <t>Foreign currency gains / (losses), net</t>
        </is>
      </c>
      <c r="B14" s="5" t="n">
        <v>6583</v>
      </c>
      <c r="C14" s="5" t="n">
        <v>-3645</v>
      </c>
      <c r="D14" s="5" t="n">
        <v>11209</v>
      </c>
      <c r="E14" s="5" t="n">
        <v>957</v>
      </c>
    </row>
    <row r="15">
      <c r="A15" s="4" t="inlineStr">
        <is>
          <t>Other non-operating gains, net</t>
        </is>
      </c>
      <c r="C15" s="5" t="n">
        <v>191</v>
      </c>
      <c r="E15" s="5" t="n">
        <v>2206</v>
      </c>
    </row>
    <row r="16">
      <c r="A16" s="4" t="inlineStr">
        <is>
          <t>Income / (loss) before income tax expense</t>
        </is>
      </c>
      <c r="B16" s="5" t="n">
        <v>402726</v>
      </c>
      <c r="C16" s="5" t="n">
        <v>-42551</v>
      </c>
      <c r="D16" s="5" t="n">
        <v>361383</v>
      </c>
      <c r="E16" s="5" t="n">
        <v>-70550</v>
      </c>
    </row>
    <row r="17">
      <c r="A17" s="4" t="inlineStr">
        <is>
          <t>Income tax expense</t>
        </is>
      </c>
      <c r="B17" s="5" t="n">
        <v>-3258</v>
      </c>
      <c r="C17" s="5" t="n">
        <v>0</v>
      </c>
      <c r="D17" s="5" t="n">
        <v>-3471</v>
      </c>
      <c r="E17" s="5" t="n">
        <v>0</v>
      </c>
    </row>
    <row r="18">
      <c r="A18" s="4" t="inlineStr">
        <is>
          <t>Net income / (loss)</t>
        </is>
      </c>
      <c r="B18" s="5" t="n">
        <v>399468</v>
      </c>
      <c r="C18" s="5" t="n">
        <v>-42551</v>
      </c>
      <c r="D18" s="5" t="n">
        <v>357912</v>
      </c>
      <c r="E18" s="5" t="n">
        <v>-70550</v>
      </c>
    </row>
    <row r="19">
      <c r="A19" s="3" t="inlineStr">
        <is>
          <t>Other comprehensive (loss) / gain:</t>
        </is>
      </c>
    </row>
    <row r="20">
      <c r="A20" s="4" t="inlineStr">
        <is>
          <t>Foreign currency translation adjustments</t>
        </is>
      </c>
      <c r="B20" s="5" t="n">
        <v>-6942</v>
      </c>
      <c r="C20" s="5" t="n">
        <v>4647</v>
      </c>
      <c r="D20" s="5" t="n">
        <v>-14502</v>
      </c>
      <c r="E20" s="5" t="n">
        <v>-630</v>
      </c>
    </row>
    <row r="21">
      <c r="A21" s="4" t="inlineStr">
        <is>
          <t>Total comprehensive gain / (loss)</t>
        </is>
      </c>
      <c r="B21" s="6" t="n">
        <v>392526</v>
      </c>
      <c r="C21" s="6" t="n">
        <v>-37904</v>
      </c>
      <c r="D21" s="6" t="n">
        <v>343410</v>
      </c>
      <c r="E21" s="6" t="n">
        <v>-71180</v>
      </c>
    </row>
    <row r="22">
      <c r="A22" s="3" t="inlineStr">
        <is>
          <t>Earnings per ordinary share - basic</t>
        </is>
      </c>
    </row>
    <row r="23">
      <c r="A23" s="4" t="inlineStr">
        <is>
          <t>Basic net income / (loss) per ordinary share</t>
        </is>
      </c>
      <c r="B23" s="9" t="n">
        <v>8.68</v>
      </c>
      <c r="C23" s="9" t="n">
        <v>-0.96</v>
      </c>
      <c r="D23" s="9" t="n">
        <v>7.82</v>
      </c>
      <c r="E23" s="9" t="n">
        <v>-1.59</v>
      </c>
    </row>
    <row r="24">
      <c r="A24" s="3" t="inlineStr">
        <is>
          <t>Earnings per ordinary share - diluted</t>
        </is>
      </c>
    </row>
    <row r="25">
      <c r="A25" s="4" t="inlineStr">
        <is>
          <t>Diluted net income / (loss) per ordinary share</t>
        </is>
      </c>
      <c r="B25" s="9" t="n">
        <v>8.51</v>
      </c>
      <c r="C25" s="9" t="n">
        <v>-0.96</v>
      </c>
      <c r="D25" s="9" t="n">
        <v>7.67</v>
      </c>
      <c r="E25" s="9" t="n">
        <v>-1.59</v>
      </c>
    </row>
    <row r="26">
      <c r="A26" s="4" t="inlineStr">
        <is>
          <t>Weighted average shares - basic</t>
        </is>
      </c>
      <c r="B26" s="5" t="n">
        <v>46037900</v>
      </c>
      <c r="C26" s="5" t="n">
        <v>44387463</v>
      </c>
      <c r="D26" s="5" t="n">
        <v>45754766</v>
      </c>
      <c r="E26" s="5" t="n">
        <v>44333460</v>
      </c>
    </row>
    <row r="27">
      <c r="A27" s="4" t="inlineStr">
        <is>
          <t>Weighted average shares - diluted</t>
        </is>
      </c>
      <c r="B27" s="5" t="n">
        <v>46929870</v>
      </c>
      <c r="C27" s="5" t="n">
        <v>44387463</v>
      </c>
      <c r="D27" s="5" t="n">
        <v>46678835</v>
      </c>
      <c r="E27" s="5" t="n">
        <v>44333460</v>
      </c>
    </row>
    <row r="28">
      <c r="A28" s="4" t="inlineStr">
        <is>
          <t>License revenues</t>
        </is>
      </c>
    </row>
    <row r="29">
      <c r="A29" s="4" t="inlineStr">
        <is>
          <t>Total revenues</t>
        </is>
      </c>
      <c r="B29" s="6" t="n">
        <v>462400</v>
      </c>
      <c r="D29" s="6" t="n">
        <v>462400</v>
      </c>
    </row>
    <row r="30">
      <c r="A30" s="4" t="inlineStr">
        <is>
          <t>License revenues from related party</t>
        </is>
      </c>
    </row>
    <row r="31">
      <c r="A31" s="4" t="inlineStr">
        <is>
          <t>Total revenues</t>
        </is>
      </c>
      <c r="C31" s="6" t="n">
        <v>1530</v>
      </c>
      <c r="E31" s="6" t="n">
        <v>1577</v>
      </c>
    </row>
    <row r="32">
      <c r="A32" s="4" t="inlineStr">
        <is>
          <t>Collaboration revenues</t>
        </is>
      </c>
    </row>
    <row r="33">
      <c r="A33" s="4" t="inlineStr">
        <is>
          <t>Total revenues</t>
        </is>
      </c>
      <c r="B33" s="6" t="n">
        <v>1468</v>
      </c>
      <c r="D33" s="6" t="n">
        <v>1922</v>
      </c>
    </row>
    <row r="34">
      <c r="A34" s="4" t="inlineStr">
        <is>
          <t>Collaboration revenues from related party</t>
        </is>
      </c>
    </row>
    <row r="35">
      <c r="A35" s="4" t="inlineStr">
        <is>
          <t>Total revenues</t>
        </is>
      </c>
      <c r="C35" s="6" t="n">
        <v>5</v>
      </c>
      <c r="E35" s="6" t="n">
        <v>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20" customWidth="1" min="5" max="5"/>
    <col width="13" customWidth="1" min="6" max="6"/>
  </cols>
  <sheetData>
    <row r="1">
      <c r="A1" s="1" t="inlineStr">
        <is>
          <t>CONSOLIDATED STATEMENTS OF SHAREHOLDERS' EQUITY - USD ($) $ in Thousands</t>
        </is>
      </c>
      <c r="B1" s="2" t="inlineStr">
        <is>
          <t>Ordinary shares</t>
        </is>
      </c>
      <c r="C1" s="2" t="inlineStr">
        <is>
          <t>Additional paid-in capital</t>
        </is>
      </c>
      <c r="D1" s="2" t="inlineStr">
        <is>
          <t>Accumulated other comprehensive (loss)/income</t>
        </is>
      </c>
      <c r="E1" s="2" t="inlineStr">
        <is>
          <t>Accumulated deficit</t>
        </is>
      </c>
      <c r="F1" s="2" t="inlineStr">
        <is>
          <t>Total</t>
        </is>
      </c>
    </row>
    <row r="2">
      <c r="A2" s="4" t="inlineStr">
        <is>
          <t>Beginning balance at Dec. 31, 2019</t>
        </is>
      </c>
      <c r="B2" s="6" t="n">
        <v>2651</v>
      </c>
      <c r="C2" s="6" t="n">
        <v>986803</v>
      </c>
      <c r="D2" s="6" t="n">
        <v>-6689</v>
      </c>
      <c r="E2" s="6" t="n">
        <v>-659707</v>
      </c>
      <c r="F2" s="6" t="n">
        <v>323058</v>
      </c>
    </row>
    <row r="3">
      <c r="A3" s="4" t="inlineStr">
        <is>
          <t>Beginning balance (in shares) at Dec. 31, 2019</t>
        </is>
      </c>
      <c r="B3" s="5" t="n">
        <v>43711954</v>
      </c>
    </row>
    <row r="4">
      <c r="A4" s="3" t="inlineStr">
        <is>
          <t>Increase (decrease) in shareholders' equity</t>
        </is>
      </c>
    </row>
    <row r="5">
      <c r="A5" s="4" t="inlineStr">
        <is>
          <t>Income (Loss) for the period</t>
        </is>
      </c>
      <c r="E5" s="5" t="n">
        <v>-70550</v>
      </c>
      <c r="F5" s="5" t="n">
        <v>-70550</v>
      </c>
    </row>
    <row r="6">
      <c r="A6" s="4" t="inlineStr">
        <is>
          <t>Other comprehensive Income (loss)</t>
        </is>
      </c>
      <c r="D6" s="5" t="n">
        <v>-630</v>
      </c>
      <c r="F6" s="5" t="n">
        <v>-630</v>
      </c>
    </row>
    <row r="7">
      <c r="A7" s="4" t="inlineStr">
        <is>
          <t>Exercise of share options</t>
        </is>
      </c>
      <c r="B7" s="6" t="n">
        <v>12</v>
      </c>
      <c r="C7" s="5" t="n">
        <v>3390</v>
      </c>
      <c r="F7" s="5" t="n">
        <v>3402</v>
      </c>
    </row>
    <row r="8">
      <c r="A8" s="4" t="inlineStr">
        <is>
          <t>Exercise of share options (in shares)</t>
        </is>
      </c>
      <c r="B8" s="5" t="n">
        <v>203940</v>
      </c>
    </row>
    <row r="9">
      <c r="A9" s="4" t="inlineStr">
        <is>
          <t>Restricted and performance share units distributed during the period</t>
        </is>
      </c>
      <c r="B9" s="6" t="n">
        <v>29</v>
      </c>
      <c r="C9" s="5" t="n">
        <v>-29</v>
      </c>
    </row>
    <row r="10">
      <c r="A10" s="4" t="inlineStr">
        <is>
          <t>Restricted and performance share units distributed during the period (in shares)</t>
        </is>
      </c>
      <c r="B10" s="5" t="n">
        <v>525506</v>
      </c>
    </row>
    <row r="11">
      <c r="A11" s="4" t="inlineStr">
        <is>
          <t>Share-based compensation expense</t>
        </is>
      </c>
      <c r="C11" s="5" t="n">
        <v>10078</v>
      </c>
      <c r="F11" s="5" t="n">
        <v>10078</v>
      </c>
    </row>
    <row r="12">
      <c r="A12" s="4" t="inlineStr">
        <is>
          <t>Issuance of ordinary shares relating to employee stock purchase plan</t>
        </is>
      </c>
      <c r="C12" s="5" t="n">
        <v>147</v>
      </c>
      <c r="F12" s="5" t="n">
        <v>147</v>
      </c>
    </row>
    <row r="13">
      <c r="A13" s="4" t="inlineStr">
        <is>
          <t>Issuance of ordinary shares relating to employee stock purchase plan (in shares)</t>
        </is>
      </c>
      <c r="B13" s="5" t="n">
        <v>3005</v>
      </c>
    </row>
    <row r="14">
      <c r="A14" s="4" t="inlineStr">
        <is>
          <t>Ending balance at Jun. 30, 2020</t>
        </is>
      </c>
      <c r="B14" s="6" t="n">
        <v>2692</v>
      </c>
      <c r="C14" s="5" t="n">
        <v>1000389</v>
      </c>
      <c r="D14" s="5" t="n">
        <v>-7319</v>
      </c>
      <c r="E14" s="5" t="n">
        <v>-730257</v>
      </c>
      <c r="F14" s="5" t="n">
        <v>265505</v>
      </c>
    </row>
    <row r="15">
      <c r="A15" s="4" t="inlineStr">
        <is>
          <t>Ending balance (in shares) at Jun. 30, 2020</t>
        </is>
      </c>
      <c r="B15" s="5" t="n">
        <v>44444405</v>
      </c>
    </row>
    <row r="16">
      <c r="A16" s="4" t="inlineStr">
        <is>
          <t>Beginning balance at Mar. 31, 2020</t>
        </is>
      </c>
      <c r="B16" s="6" t="n">
        <v>2683</v>
      </c>
      <c r="C16" s="5" t="n">
        <v>992136</v>
      </c>
      <c r="D16" s="5" t="n">
        <v>-11966</v>
      </c>
      <c r="E16" s="5" t="n">
        <v>-687706</v>
      </c>
      <c r="F16" s="5" t="n">
        <v>295147</v>
      </c>
    </row>
    <row r="17">
      <c r="A17" s="4" t="inlineStr">
        <is>
          <t>Beginning balance (in shares) at Mar. 31, 2020</t>
        </is>
      </c>
      <c r="B17" s="5" t="n">
        <v>44299596</v>
      </c>
    </row>
    <row r="18">
      <c r="A18" s="3" t="inlineStr">
        <is>
          <t>Increase (decrease) in shareholders' equity</t>
        </is>
      </c>
    </row>
    <row r="19">
      <c r="A19" s="4" t="inlineStr">
        <is>
          <t>Income (Loss) for the period</t>
        </is>
      </c>
      <c r="E19" s="5" t="n">
        <v>-42551</v>
      </c>
      <c r="F19" s="5" t="n">
        <v>-42551</v>
      </c>
    </row>
    <row r="20">
      <c r="A20" s="4" t="inlineStr">
        <is>
          <t>Other comprehensive Income (loss)</t>
        </is>
      </c>
      <c r="D20" s="5" t="n">
        <v>4647</v>
      </c>
      <c r="F20" s="5" t="n">
        <v>4647</v>
      </c>
    </row>
    <row r="21">
      <c r="A21" s="4" t="inlineStr">
        <is>
          <t>Exercise of share options</t>
        </is>
      </c>
      <c r="B21" s="6" t="n">
        <v>9</v>
      </c>
      <c r="C21" s="5" t="n">
        <v>2461</v>
      </c>
      <c r="F21" s="5" t="n">
        <v>2470</v>
      </c>
    </row>
    <row r="22">
      <c r="A22" s="4" t="inlineStr">
        <is>
          <t>Exercise of share options (in shares)</t>
        </is>
      </c>
      <c r="B22" s="5" t="n">
        <v>139178</v>
      </c>
    </row>
    <row r="23">
      <c r="A23" s="4" t="inlineStr">
        <is>
          <t>Restricted and performance share units distributed during the period (in shares)</t>
        </is>
      </c>
      <c r="B23" s="5" t="n">
        <v>4427</v>
      </c>
    </row>
    <row r="24">
      <c r="A24" s="4" t="inlineStr">
        <is>
          <t>Share-based compensation expense</t>
        </is>
      </c>
      <c r="C24" s="5" t="n">
        <v>5723</v>
      </c>
      <c r="F24" s="5" t="n">
        <v>5723</v>
      </c>
    </row>
    <row r="25">
      <c r="A25" s="4" t="inlineStr">
        <is>
          <t>Issuance of ordinary shares relating to employee stock purchase plan</t>
        </is>
      </c>
      <c r="C25" s="5" t="n">
        <v>69</v>
      </c>
      <c r="F25" s="5" t="n">
        <v>69</v>
      </c>
    </row>
    <row r="26">
      <c r="A26" s="4" t="inlineStr">
        <is>
          <t>Issuance of ordinary shares relating to employee stock purchase plan (in shares)</t>
        </is>
      </c>
      <c r="B26" s="5" t="n">
        <v>1204</v>
      </c>
    </row>
    <row r="27">
      <c r="A27" s="4" t="inlineStr">
        <is>
          <t>Ending balance at Jun. 30, 2020</t>
        </is>
      </c>
      <c r="B27" s="6" t="n">
        <v>2692</v>
      </c>
      <c r="C27" s="5" t="n">
        <v>1000389</v>
      </c>
      <c r="D27" s="5" t="n">
        <v>-7319</v>
      </c>
      <c r="E27" s="5" t="n">
        <v>-730257</v>
      </c>
      <c r="F27" s="5" t="n">
        <v>265505</v>
      </c>
    </row>
    <row r="28">
      <c r="A28" s="4" t="inlineStr">
        <is>
          <t>Ending balance (in shares) at Jun. 30, 2020</t>
        </is>
      </c>
      <c r="B28" s="5" t="n">
        <v>44444405</v>
      </c>
    </row>
    <row r="29">
      <c r="A29" s="3" t="inlineStr">
        <is>
          <t>Increase (decrease) in shareholders' equity</t>
        </is>
      </c>
    </row>
    <row r="30">
      <c r="A30" s="4" t="inlineStr">
        <is>
          <t>Accumulated deficit</t>
        </is>
      </c>
      <c r="F30" s="5" t="n">
        <v>-784731</v>
      </c>
    </row>
    <row r="31">
      <c r="A31" s="4" t="inlineStr">
        <is>
          <t>Beginning balance at Dec. 31, 2020</t>
        </is>
      </c>
      <c r="B31" s="6" t="n">
        <v>2711</v>
      </c>
      <c r="C31" s="5" t="n">
        <v>1016018</v>
      </c>
      <c r="D31" s="5" t="n">
        <v>9907</v>
      </c>
      <c r="E31" s="5" t="n">
        <v>-784731</v>
      </c>
      <c r="F31" s="6" t="n">
        <v>243905</v>
      </c>
    </row>
    <row r="32">
      <c r="A32" s="4" t="inlineStr">
        <is>
          <t>Beginning balance (in shares) at Dec. 31, 2020</t>
        </is>
      </c>
      <c r="B32" s="5" t="n">
        <v>44777799</v>
      </c>
      <c r="F32" s="5" t="n">
        <v>44777799</v>
      </c>
    </row>
    <row r="33">
      <c r="A33" s="3" t="inlineStr">
        <is>
          <t>Increase (decrease) in shareholders' equity</t>
        </is>
      </c>
    </row>
    <row r="34">
      <c r="A34" s="4" t="inlineStr">
        <is>
          <t>Income (Loss) for the period</t>
        </is>
      </c>
      <c r="E34" s="5" t="n">
        <v>357912</v>
      </c>
      <c r="F34" s="6" t="n">
        <v>357912</v>
      </c>
    </row>
    <row r="35">
      <c r="A35" s="4" t="inlineStr">
        <is>
          <t>Other comprehensive Income (loss)</t>
        </is>
      </c>
      <c r="D35" s="5" t="n">
        <v>-14502</v>
      </c>
      <c r="F35" s="5" t="n">
        <v>-14502</v>
      </c>
    </row>
    <row r="36">
      <c r="A36" s="4" t="inlineStr">
        <is>
          <t>Issuance of ordinary shares</t>
        </is>
      </c>
      <c r="B36" s="6" t="n">
        <v>55</v>
      </c>
      <c r="C36" s="5" t="n">
        <v>29509</v>
      </c>
      <c r="F36" s="5" t="n">
        <v>29564</v>
      </c>
    </row>
    <row r="37">
      <c r="A37" s="4" t="inlineStr">
        <is>
          <t>Issuance of ordinary shares (in shares)</t>
        </is>
      </c>
      <c r="B37" s="5" t="n">
        <v>921730</v>
      </c>
    </row>
    <row r="38">
      <c r="A38" s="4" t="inlineStr">
        <is>
          <t>Tax benefit past share issuance cost</t>
        </is>
      </c>
      <c r="C38" s="5" t="n">
        <v>2977</v>
      </c>
      <c r="F38" s="5" t="n">
        <v>2977</v>
      </c>
    </row>
    <row r="39">
      <c r="A39" s="4" t="inlineStr">
        <is>
          <t>Exercise of share options</t>
        </is>
      </c>
      <c r="B39" s="6" t="n">
        <v>5</v>
      </c>
      <c r="C39" s="5" t="n">
        <v>906</v>
      </c>
      <c r="F39" s="5" t="n">
        <v>911</v>
      </c>
    </row>
    <row r="40">
      <c r="A40" s="4" t="inlineStr">
        <is>
          <t>Exercise of share options (in shares)</t>
        </is>
      </c>
      <c r="B40" s="5" t="n">
        <v>71976</v>
      </c>
    </row>
    <row r="41">
      <c r="A41" s="4" t="inlineStr">
        <is>
          <t>Restricted and performance share units distributed during the period</t>
        </is>
      </c>
      <c r="B41" s="6" t="n">
        <v>17</v>
      </c>
      <c r="C41" s="5" t="n">
        <v>-17</v>
      </c>
    </row>
    <row r="42">
      <c r="A42" s="4" t="inlineStr">
        <is>
          <t>Restricted and performance share units distributed during the period (in shares)</t>
        </is>
      </c>
      <c r="B42" s="5" t="n">
        <v>277571</v>
      </c>
    </row>
    <row r="43">
      <c r="A43" s="4" t="inlineStr">
        <is>
          <t>Share-based compensation expense</t>
        </is>
      </c>
      <c r="C43" s="5" t="n">
        <v>12792</v>
      </c>
      <c r="F43" s="5" t="n">
        <v>12792</v>
      </c>
    </row>
    <row r="44">
      <c r="A44" s="4" t="inlineStr">
        <is>
          <t>Issuance of ordinary shares relating to employee stock purchase plan</t>
        </is>
      </c>
      <c r="C44" s="5" t="n">
        <v>49</v>
      </c>
      <c r="F44" s="5" t="n">
        <v>49</v>
      </c>
    </row>
    <row r="45">
      <c r="A45" s="4" t="inlineStr">
        <is>
          <t>Issuance of ordinary shares relating to employee stock purchase plan (in shares)</t>
        </is>
      </c>
      <c r="B45" s="5" t="n">
        <v>1174</v>
      </c>
    </row>
    <row r="46">
      <c r="A46" s="4" t="inlineStr">
        <is>
          <t>Ending balance at Jun. 30, 2021</t>
        </is>
      </c>
      <c r="B46" s="6" t="n">
        <v>2788</v>
      </c>
      <c r="C46" s="5" t="n">
        <v>1062234</v>
      </c>
      <c r="D46" s="5" t="n">
        <v>-4595</v>
      </c>
      <c r="E46" s="5" t="n">
        <v>-426819</v>
      </c>
      <c r="F46" s="6" t="n">
        <v>633608</v>
      </c>
    </row>
    <row r="47">
      <c r="A47" s="4" t="inlineStr">
        <is>
          <t>Ending balance (in shares) at Jun. 30, 2021</t>
        </is>
      </c>
      <c r="B47" s="5" t="n">
        <v>46050250</v>
      </c>
      <c r="F47" s="5" t="n">
        <v>46050250</v>
      </c>
    </row>
    <row r="48">
      <c r="A48" s="4" t="inlineStr">
        <is>
          <t>Beginning balance at Mar. 31, 2021</t>
        </is>
      </c>
      <c r="B48" s="6" t="n">
        <v>2780</v>
      </c>
      <c r="C48" s="5" t="n">
        <v>1049850</v>
      </c>
      <c r="D48" s="5" t="n">
        <v>2347</v>
      </c>
      <c r="E48" s="5" t="n">
        <v>-826287</v>
      </c>
      <c r="F48" s="6" t="n">
        <v>228690</v>
      </c>
    </row>
    <row r="49">
      <c r="A49" s="4" t="inlineStr">
        <is>
          <t>Beginning balance (in shares) at Mar. 31, 2021</t>
        </is>
      </c>
      <c r="B49" s="5" t="n">
        <v>45924729</v>
      </c>
    </row>
    <row r="50">
      <c r="A50" s="3" t="inlineStr">
        <is>
          <t>Increase (decrease) in shareholders' equity</t>
        </is>
      </c>
    </row>
    <row r="51">
      <c r="A51" s="4" t="inlineStr">
        <is>
          <t>Income (Loss) for the period</t>
        </is>
      </c>
      <c r="E51" s="5" t="n">
        <v>399468</v>
      </c>
      <c r="F51" s="5" t="n">
        <v>399468</v>
      </c>
    </row>
    <row r="52">
      <c r="A52" s="4" t="inlineStr">
        <is>
          <t>Other comprehensive Income (loss)</t>
        </is>
      </c>
      <c r="D52" s="5" t="n">
        <v>-6942</v>
      </c>
      <c r="F52" s="5" t="n">
        <v>-6942</v>
      </c>
    </row>
    <row r="53">
      <c r="A53" s="4" t="inlineStr">
        <is>
          <t>Issuance of ordinary shares</t>
        </is>
      </c>
      <c r="B53" s="6" t="n">
        <v>3</v>
      </c>
      <c r="C53" s="5" t="n">
        <v>1862</v>
      </c>
      <c r="F53" s="5" t="n">
        <v>1865</v>
      </c>
    </row>
    <row r="54">
      <c r="A54" s="4" t="inlineStr">
        <is>
          <t>Issuance of ordinary shares (in shares)</t>
        </is>
      </c>
      <c r="B54" s="5" t="n">
        <v>61845</v>
      </c>
    </row>
    <row r="55">
      <c r="A55" s="4" t="inlineStr">
        <is>
          <t>Tax benefit past share issuance cost</t>
        </is>
      </c>
      <c r="C55" s="5" t="n">
        <v>2977</v>
      </c>
      <c r="F55" s="5" t="n">
        <v>2977</v>
      </c>
    </row>
    <row r="56">
      <c r="A56" s="4" t="inlineStr">
        <is>
          <t>Exercise of share options</t>
        </is>
      </c>
      <c r="B56" s="6" t="n">
        <v>4</v>
      </c>
      <c r="C56" s="5" t="n">
        <v>515</v>
      </c>
      <c r="F56" s="5" t="n">
        <v>519</v>
      </c>
    </row>
    <row r="57">
      <c r="A57" s="4" t="inlineStr">
        <is>
          <t>Exercise of share options (in shares)</t>
        </is>
      </c>
      <c r="B57" s="5" t="n">
        <v>55194</v>
      </c>
    </row>
    <row r="58">
      <c r="A58" s="4" t="inlineStr">
        <is>
          <t>Restricted and performance share units distributed during the period</t>
        </is>
      </c>
      <c r="B58" s="6" t="n">
        <v>1</v>
      </c>
      <c r="C58" s="5" t="n">
        <v>-1</v>
      </c>
    </row>
    <row r="59">
      <c r="A59" s="4" t="inlineStr">
        <is>
          <t>Restricted and performance share units distributed during the period (in shares)</t>
        </is>
      </c>
      <c r="B59" s="5" t="n">
        <v>8482</v>
      </c>
    </row>
    <row r="60">
      <c r="A60" s="4" t="inlineStr">
        <is>
          <t>Share-based compensation expense</t>
        </is>
      </c>
      <c r="C60" s="5" t="n">
        <v>7031</v>
      </c>
      <c r="F60" s="5" t="n">
        <v>7031</v>
      </c>
    </row>
    <row r="61">
      <c r="A61" s="4" t="inlineStr">
        <is>
          <t>Ending balance at Jun. 30, 2021</t>
        </is>
      </c>
      <c r="B61" s="6" t="n">
        <v>2788</v>
      </c>
      <c r="C61" s="6" t="n">
        <v>1062234</v>
      </c>
      <c r="D61" s="6" t="n">
        <v>-4595</v>
      </c>
      <c r="E61" s="6" t="n">
        <v>-426819</v>
      </c>
      <c r="F61" s="6" t="n">
        <v>633608</v>
      </c>
    </row>
    <row r="62">
      <c r="A62" s="4" t="inlineStr">
        <is>
          <t>Ending balance (in shares) at Jun. 30, 2021</t>
        </is>
      </c>
      <c r="B62" s="5" t="n">
        <v>46050250</v>
      </c>
      <c r="F62" s="5" t="n">
        <v>46050250</v>
      </c>
    </row>
    <row r="63">
      <c r="A63" s="3" t="inlineStr">
        <is>
          <t>Increase (decrease) in shareholders' equity</t>
        </is>
      </c>
    </row>
    <row r="64">
      <c r="A64" s="4" t="inlineStr">
        <is>
          <t>Accumulated deficit</t>
        </is>
      </c>
      <c r="F64" s="6" t="n">
        <v>-4268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357912</v>
      </c>
      <c r="C4" s="6" t="n">
        <v>-70550</v>
      </c>
    </row>
    <row r="5">
      <c r="A5" s="3" t="inlineStr">
        <is>
          <t>Adjustments to reconcile net income / (loss) to net cash generated from / used in operating activities:</t>
        </is>
      </c>
    </row>
    <row r="6">
      <c r="A6" s="4" t="inlineStr">
        <is>
          <t>Depreciation and amortization</t>
        </is>
      </c>
      <c r="B6" s="5" t="n">
        <v>3667</v>
      </c>
      <c r="C6" s="5" t="n">
        <v>3505</v>
      </c>
    </row>
    <row r="7">
      <c r="A7" s="4" t="inlineStr">
        <is>
          <t>Share-based compensation expense</t>
        </is>
      </c>
      <c r="B7" s="5" t="n">
        <v>12792</v>
      </c>
      <c r="C7" s="5" t="n">
        <v>10078</v>
      </c>
    </row>
    <row r="8">
      <c r="A8" s="4" t="inlineStr">
        <is>
          <t>Change in fair value of derivative financial instruments</t>
        </is>
      </c>
      <c r="C8" s="5" t="n">
        <v>-2206</v>
      </c>
    </row>
    <row r="9">
      <c r="A9" s="4" t="inlineStr">
        <is>
          <t>Unrealized foreign exchange gains, net</t>
        </is>
      </c>
      <c r="B9" s="5" t="n">
        <v>-12279</v>
      </c>
      <c r="C9" s="5" t="n">
        <v>-908</v>
      </c>
    </row>
    <row r="10">
      <c r="A10" s="4" t="inlineStr">
        <is>
          <t>Other non-cash items, net</t>
        </is>
      </c>
      <c r="B10" s="5" t="n">
        <v>539</v>
      </c>
      <c r="C10" s="5" t="n">
        <v>-1600</v>
      </c>
    </row>
    <row r="11">
      <c r="A11" s="3" t="inlineStr">
        <is>
          <t>Changes in operating assets and liabilities:</t>
        </is>
      </c>
    </row>
    <row r="12">
      <c r="A12" s="4" t="inlineStr">
        <is>
          <t>Accounts receivable, prepaid expenses, and other current assets and receivables</t>
        </is>
      </c>
      <c r="B12" s="5" t="n">
        <v>-3355</v>
      </c>
      <c r="C12" s="5" t="n">
        <v>1050</v>
      </c>
    </row>
    <row r="13">
      <c r="A13" s="4" t="inlineStr">
        <is>
          <t>Accounts payable</t>
        </is>
      </c>
      <c r="B13" s="5" t="n">
        <v>10444</v>
      </c>
      <c r="C13" s="5" t="n">
        <v>-981</v>
      </c>
    </row>
    <row r="14">
      <c r="A14" s="4" t="inlineStr">
        <is>
          <t>Accrued expenses, other liabilities, and operating leases</t>
        </is>
      </c>
      <c r="B14" s="5" t="n">
        <v>5486</v>
      </c>
      <c r="C14" s="5" t="n">
        <v>-1332</v>
      </c>
    </row>
    <row r="15">
      <c r="A15" s="4" t="inlineStr">
        <is>
          <t>Net cash generated from / (used) in operating activities</t>
        </is>
      </c>
      <c r="B15" s="5" t="n">
        <v>375206</v>
      </c>
      <c r="C15" s="5" t="n">
        <v>-62944</v>
      </c>
    </row>
    <row r="16">
      <c r="A16" s="3" t="inlineStr">
        <is>
          <t>Cash flows from investing activities</t>
        </is>
      </c>
    </row>
    <row r="17">
      <c r="A17" s="4" t="inlineStr">
        <is>
          <t>Purchases of intangible assets</t>
        </is>
      </c>
      <c r="C17" s="5" t="n">
        <v>-2214</v>
      </c>
    </row>
    <row r="18">
      <c r="A18" s="4" t="inlineStr">
        <is>
          <t>Purchases of property, plant and equipment</t>
        </is>
      </c>
      <c r="B18" s="5" t="n">
        <v>-6191</v>
      </c>
      <c r="C18" s="5" t="n">
        <v>-2392</v>
      </c>
    </row>
    <row r="19">
      <c r="A19" s="4" t="inlineStr">
        <is>
          <t>Net cash used in investing activities</t>
        </is>
      </c>
      <c r="B19" s="5" t="n">
        <v>-6191</v>
      </c>
      <c r="C19" s="5" t="n">
        <v>-4606</v>
      </c>
    </row>
    <row r="20">
      <c r="A20" s="3" t="inlineStr">
        <is>
          <t>Cash flows from financing activities</t>
        </is>
      </c>
    </row>
    <row r="21">
      <c r="A21" s="4" t="inlineStr">
        <is>
          <t>Proceeds from loan increment, net of debt issuance costs</t>
        </is>
      </c>
      <c r="B21" s="5" t="n">
        <v>34603</v>
      </c>
    </row>
    <row r="22">
      <c r="A22" s="4" t="inlineStr">
        <is>
          <t>Proceeds from issuance of ordinary shares</t>
        </is>
      </c>
      <c r="B22" s="5" t="n">
        <v>30899</v>
      </c>
    </row>
    <row r="23">
      <c r="A23" s="4" t="inlineStr">
        <is>
          <t>Share issuance costs from issuance of ordinary shares</t>
        </is>
      </c>
      <c r="B23" s="5" t="n">
        <v>-1334</v>
      </c>
    </row>
    <row r="24">
      <c r="A24" s="4" t="inlineStr">
        <is>
          <t>Proceeds from issuance of ordinary shares related to employee stock option and purchase plans</t>
        </is>
      </c>
      <c r="B24" s="5" t="n">
        <v>960</v>
      </c>
      <c r="C24" s="5" t="n">
        <v>3549</v>
      </c>
    </row>
    <row r="25">
      <c r="A25" s="4" t="inlineStr">
        <is>
          <t>Net cash generated from financing activities</t>
        </is>
      </c>
      <c r="B25" s="5" t="n">
        <v>65128</v>
      </c>
      <c r="C25" s="5" t="n">
        <v>3549</v>
      </c>
    </row>
    <row r="26">
      <c r="A26" s="4" t="inlineStr">
        <is>
          <t>Currency effect on cash, cash equivalents and restricted cash</t>
        </is>
      </c>
      <c r="B26" s="5" t="n">
        <v>-1665</v>
      </c>
      <c r="C26" s="5" t="n">
        <v>223</v>
      </c>
    </row>
    <row r="27">
      <c r="A27" s="4" t="inlineStr">
        <is>
          <t>Net increase / (decrease) in cash, cash equivalents and restricted cash</t>
        </is>
      </c>
      <c r="B27" s="5" t="n">
        <v>432478</v>
      </c>
      <c r="C27" s="5" t="n">
        <v>-63778</v>
      </c>
    </row>
    <row r="28">
      <c r="A28" s="4" t="inlineStr">
        <is>
          <t>Cash, cash equivalents and restricted cash at beginning of period</t>
        </is>
      </c>
      <c r="B28" s="5" t="n">
        <v>247680</v>
      </c>
      <c r="C28" s="5" t="n">
        <v>380726</v>
      </c>
    </row>
    <row r="29">
      <c r="A29" s="4" t="inlineStr">
        <is>
          <t>Cash, cash equivalents and restricted cash at the end of period</t>
        </is>
      </c>
      <c r="B29" s="5" t="n">
        <v>680158</v>
      </c>
      <c r="C29" s="5" t="n">
        <v>316948</v>
      </c>
    </row>
    <row r="30">
      <c r="A30" s="4" t="inlineStr">
        <is>
          <t>Cash and cash equivalents</t>
        </is>
      </c>
      <c r="B30" s="5" t="n">
        <v>677330</v>
      </c>
      <c r="C30" s="5" t="n">
        <v>314265</v>
      </c>
    </row>
    <row r="31">
      <c r="A31" s="4" t="inlineStr">
        <is>
          <t>Restricted cash related to leasehold and other deposits</t>
        </is>
      </c>
      <c r="B31" s="5" t="n">
        <v>2828</v>
      </c>
      <c r="C31" s="5" t="n">
        <v>2683</v>
      </c>
    </row>
    <row r="32">
      <c r="A32" s="4" t="inlineStr">
        <is>
          <t>Total cash, cash equivalents and restricted cash</t>
        </is>
      </c>
      <c r="B32" s="5" t="n">
        <v>680158</v>
      </c>
      <c r="C32" s="5" t="n">
        <v>316948</v>
      </c>
    </row>
    <row r="33">
      <c r="A33" s="3" t="inlineStr">
        <is>
          <t>Supplemental cash flow disclosures:</t>
        </is>
      </c>
    </row>
    <row r="34">
      <c r="A34" s="4" t="inlineStr">
        <is>
          <t>Cash paid for interest</t>
        </is>
      </c>
      <c r="B34" s="5" t="n">
        <v>-2943</v>
      </c>
      <c r="C34" s="5" t="n">
        <v>-2545</v>
      </c>
    </row>
    <row r="35">
      <c r="A35" s="4" t="inlineStr">
        <is>
          <t>Non-cash increase in accounts payables and accrued expenses and other current liabilities related to purchases of intangible assets and property, plant, and equipment</t>
        </is>
      </c>
      <c r="B35" s="6" t="n">
        <v>3488</v>
      </c>
      <c r="C35" s="6" t="n">
        <v>10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neral business information</t>
        </is>
      </c>
      <c r="B1" s="2" t="inlineStr">
        <is>
          <t>6 Months Ended</t>
        </is>
      </c>
    </row>
    <row r="2">
      <c r="B2" s="2" t="inlineStr">
        <is>
          <t>Jun. 30, 2021</t>
        </is>
      </c>
    </row>
    <row r="3">
      <c r="A3" s="3" t="inlineStr">
        <is>
          <t>General business information</t>
        </is>
      </c>
    </row>
    <row r="4">
      <c r="A4" s="4" t="inlineStr">
        <is>
          <t>General business information</t>
        </is>
      </c>
      <c r="B4" s="4" t="inlineStr">
        <is>
          <t>1 ​ uniQure (the “Company”) was incorporated on January 9, 2012 as a private company with limited liability ( besloten vennootschap met beperkte aansprakelijkheid naamloze vennootschap ​ The Company is registered in the trade register of the Chamber of Commerce ( Kamer van Koophandel ​ The Company’s ordinary shares are listed on the Nasdaq Global Select Market and trade under the symbol “Q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 2 ​ 2.1 Basis of preparation ​ The Company prepared these unaudited consolidated financial statements in compliance with generally accepted accounting principles in the United States of America (“U.S. GAAP”) and applicable rules and regulations of the Securities and Exchange Commission (“SEC”) regarding interim financial reporting. Any reference in these notes to applicable guidance is meant to refer to authoritative U.S. GAAP as found in the Accounting Standards Codification (“ASC”) and Accounting Standards Update (“ASU”) of the Financial Accounting Standards Board (“FASB”). ​ The unaudited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 ​ 2.2 Unaudited interim financial information ​ The interim financial statements and related disclosures are unaudited, have been prepared on the same basis as the annual financial statements and, in the opinion of management, reflect all adjustments, which include only normal recurring adjustments, necessary for a fair statement of the financial position, results of operations and changes in financial position for the period presented. ​ Certain information and footnote disclosures normally included in annual financial statements prepared in accordance with U.S. GAAP have been omitted. The results of operations for the six months ended June 30, 2021, are not necessarily indicative of the results to be expected for the full year ending December 31, 2021 or for any other future year or interim period. The accompanying financial statements should be read in conjunction with the audited financial statements and the related notes thereto included in the Company’s Annual Report on Form 10-K for the year ended December 31, 2020, filed with the SEC on March 1, 2021 ​ 2.3 Use of estimates ​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 2.4 Accounting policies ​ The principal accounting policies applied in the preparation of these unaudited consolidated financial statements are described in the Company’s audited financial statements as of and for the year ended December 31, 2020, and the notes thereto, which are included in the Company’s Annual Report on Form 10-K for the year ended December 31, 2020, filed with the SEC on March 1, 2021 ​ The Company determined its revenue recognition policies related to the CSL Behring Agreement (defined below) when the CSL Behring Agreement became fully effective on May 6, 2021. Refer to Note 3 (“Collaboration arrangements and concentration of credit risk”) for further detail. ​ ​ 2.5 Recent accounting pronouncements ​ There have been no new accounting pronouncements or changes to accounting pronouncements during the six months ended June 30, 2021, as compared to the recent accounting pronouncements described in Note 2.3.22 of the Company’s Annual Report on Form 10-K for the year ended December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llaboration arrangements and concentration of credit risk</t>
        </is>
      </c>
      <c r="B1" s="2" t="inlineStr">
        <is>
          <t>6 Months Ended</t>
        </is>
      </c>
    </row>
    <row r="2">
      <c r="B2" s="2" t="inlineStr">
        <is>
          <t>Jun. 30, 2021</t>
        </is>
      </c>
    </row>
    <row r="3">
      <c r="A3" s="3" t="inlineStr">
        <is>
          <t>Collaboration arrangements and concentration of credit risk</t>
        </is>
      </c>
    </row>
    <row r="4">
      <c r="A4" s="4" t="inlineStr">
        <is>
          <t>Collaboration arrangements and concentration of credit risk</t>
        </is>
      </c>
      <c r="B4" s="4" t="inlineStr">
        <is>
          <t>3 Collaboration arrangements and concentration of credit risk ​ CSL Behring collaboration ​ On June 24, 2020, (“Signing”), uniQure biopharma B.V., a wholly-owned subsidiary of uniQure N.V., entered into a commercialization and license agreement (the “CSL Behring Agreement”) with CSL Behring LLC, (“CSL Behring”), pursuant to which CSL Behring received exclusive global rights to etranacogene dezaparvovec, the Company’s investigational gene therapy for patients with hemophilia B, (the “Product”). On May 6, 2021, the CSL Behring Agreement became fully effective (“Closing”) upon the expiration of the waiting period under the Hart-Scott-Rodino Antitrust Improvements Act of 1976 on May 5, 2021. ​ Pursuant to the CSL Behring Agreement, the Company has received a $450.0 million upfront cash payment and $12.4 million in other payments related to the transfer of the license, during the three and six months ended June 30, 2021. The Company is eligible to receive up to $1.6 billion in additional payments based on regulatory and commercial milestones. The CSL Behring Agreement also provides that the Company will be eligible to receive tiered double-digit royalties in a range of up to a low-twenties percent of net sales of the Product based on sales thresholds. ​ On Signing, the Company and CSL Behring entered into a development and commercial supply agreement, pursuant to which, among other things, the Company will supply the Product to CSL Behring at an agreed-upon price commensurate with the stand-alone selling price (“SSP”). The Company will be responsible for supplying development and commercial Product until such time that these capabilities may be transferred to CSL Behring or a designated contract manufacturing organization. The Company will be completing the HOPE-B clinical trial and the validation of the manufacturing process on behalf of CSL Behring, as well as provide further development services if requested by CSL Behring. Activities related to on-demand development services as well as activities related to the completing the HOPE-B clinical trial will be reimbursed by CSL Behring at an agreed full-time-employee rate (“FTE-rate”) and CSL Behring will also reimburse agreed third-party expenses incurred in relation to performing these activities. The validation of the manufacturing process as well as the development and validation of a next generation manufacturing process (“Manufacturing Development Services”) will be reimbursed through a future milestone payment. If completed after certain contractually agreed dates, the milestone payment will be reduced in accordance with a contractually agreed mechanism. ​ The Company concluded that CSL Behring is a customer in accordance with Topic 606. The Company identified two material performance obligations related to the CSL Behring Agreement: (i) Sale of the exclusive global rights to the Product (“License”); and (ii) Generate information to support the regulatory approval of the current and next generation manufacturing process of Product and to provide any such information generated to CSL Behring (“Manufacturing Development”). These performance obligations are considered distinct from one another, as CSL Behring can benefit from the identified service either on its own or together with other resources that are readily available to CSL Behring, and as the performance obligation is separately identifiable from other performance obligations in the CSL Behring Agreement. The Company continued to develop the Product between Signing and Closing and performed certain reimbursable activities to fulfill the transfer of the global rights (“Additional Covenants” and together with the License the “License Sale”). The Additional Covenants are not considered distinct from the performance obligation to sell the license to CSL Behring as CSL Behring could not benefit from the Additional Covenants on their own, or have these activities be performed with readily available resources. The Company determined that the fixed upfront payment of $450.0 million and the $12.4 million that the Company received in relation to the Additional Covenants should be allocated to the License Sale. In addition, the Company concluded that variable milestone payments, sales milestone payments and royalties should be allocated to the License Sale performance obligation as well. The Company determined that the sale of the License was completed on May 6, 2021, when it transferred the License and CSL Behring assumed full responsibility for the development and commercialization of the Product. At Closing, the Company evaluated the amount of potential payments and the likelihood that the payments will be received. The Company utilized the most likely amount method to estimate the variable consideration to be included in the transaction price. Since the Company cannot control the achievement of regulatory and first commercial sales milestones, the Company concluded that the potential payments are constrained as of Closing. The Company determined that it will recognize revenue related to these payments only to the extent that it becomes probable that no significant reversal of recognized cumulative revenue will occur thereafter. The Company will include payments related to sales milestones in the transaction price when their achievement becomes probable, and it will include royalties on the sale of Product once these have been earned. The Company recognized $462.4 million of revenues related to the License Sale in the three and six months ended June 30, 2021. The costs associated with fulfilling this performance obligation are presented as “Cost of contract revenue” with the exception of the cost incurred prior to the Closing, which had been presented as “Research and development expenses The Company determined that the variable milestone payment related to Manufacturing Development Services should be allocated to the Manufacturing Development performance obligation. The Company concluded that this milestone payment represents the SSP of the services based on the estimated cost of providing the services including a reasonable margin. The services related to Manufacturing Development will be provided between Closing and the completion of an agreed manufacturing development plan. The variable consideration will be reduced if the Company does not complete the development by pre-agreed dates. The Company utilized the most likely amount method to estimate the variable consideration to be included in the transaction price. Completion of Manufacturing Development is partially dependent on the timing of regulatory submissions by CSL Behring as well as regulatory approvals of the developed manufacturing processes. Since the Company cannot control the timing or outcome of any regulatory decisions, the Company concluded that it would recognize revenue related to this payment when it becomes probable that the milestone has been achieved. The Company did not recognize any revenue related to Manufacturing Development during the three and six months ended June 30, 2021. The Company recognized $0.4 million of collaboration revenue in the three and six months ended June 30, 2021, compared to nil in the same periods in the prior year. The Company generates such collaboration revenue from services rendered in relation to completing the HOPE-B clinical trial on behalf of CSL Behring. CSL Behring may request additional development services or to request the Company to support the transfer of manufacturing to a party designated by CSL Behring. These collaboration services will be reimbursed at the pre-agreed FTE-rate. Bristol-Myers Squibb collaboration In May 2015, the Company and Bristol-Myers Squibb (“BMS”) entered into a collaboration and license agreement and various related agreements with BMS (“BMS CLA”). ​ The initial four-year research term under the collaboration terminated on May 21, 2019. On December 1, 2020, the Company and BMS amended the BMS CLA (“amended BMS CLA”). Under the amended BMS CLA, BMS is limited to four Collaboration Targets. BMS may until November 30, 2021 replace up to two of these four Collaboration Targets with up to two new targets in the field of cardiovascular disease. The Company continues to be eligible to receive research, development, and regulatory milestone payments of up to $217.0 million for each Collaboration Target if defined milestones are achieved. ​ For as long as any of the four Collaboration Targets are being advanced, BMS may place a purchase order to be supplied with research, clinical and commercial supplies. Subject to the terms of the amended BMS CLA, BMS has the right to terminate the research, clinical and commercial supply relationships, and has certain remedies for failures of supply, up to and including technology transfer for any such failure that otherwise cannot be reasonably resolved. Both BMS and the Company may agree to a technology transfer of manufacturing capabilities pursuant to the terms of the amended BMS CLA. ​ The amended BMS CLA does not extend the initial four-year research term. BMS may place purchase orders to provide limited services primarily related to analytical and development efforts in respect of the four Collaboration Targets. BMS may request such services for a period not to exceed the earlier of (i) the completion of all activities under a Research Plan and (ii) either (A) three years after the last replacement target has been designated by BMS during the one-year replacement period ending on November 30, 2021, or (B) November 30, 2023 if no replacement targets are designated. BMS continues to reimburse the Company for these services. ​ The Company evaluated the impact of the amended BMS CLA in relation to its performance obligation to provide access to BMS to its technology and know-how in the field of gene therapy and to participate in joint steering committee and other governing bodies (“License Revenue”). ​ The Company determined that its remaining performance obligation under the amended BMS CLA was immaterial and recognized the remaining balance of unrecognized License Revenue as of November 30, 2020. The Company includes variable consideration related to any research, development, and regulatory milestone payments, in the transaction price once it is considered probable that including these payments in the transaction price would not result in the reversal of cumulative revenue recognized. Due to the significant uncertainty surrounding the development of gene-therapy product candidates and the dependence on BMS’s performance and decisions, the Company does not generally consider this probable and did not record any License Revenue during the six months ended June 30, 2021.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20:03:45Z</dcterms:created>
  <dcterms:modified xmlns:dcterms="http://purl.org/dc/terms/" xmlns:xsi="http://www.w3.org/2001/XMLSchema-instance" xsi:type="dcterms:W3CDTF">2021-07-26T20:03:45Z</dcterms:modified>
</cp:coreProperties>
</file>